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Oil and Gas Properties" sheetId="9" state="visible" r:id="rId9"/>
    <sheet xmlns:r="http://schemas.openxmlformats.org/officeDocument/2006/relationships" name="Related Party Transactions" sheetId="10" state="visible" r:id="rId10"/>
    <sheet xmlns:r="http://schemas.openxmlformats.org/officeDocument/2006/relationships" name="Promissory Notes" sheetId="11" state="visible" r:id="rId11"/>
    <sheet xmlns:r="http://schemas.openxmlformats.org/officeDocument/2006/relationships" name="Convertible Debentures Payable" sheetId="12" state="visible" r:id="rId12"/>
    <sheet xmlns:r="http://schemas.openxmlformats.org/officeDocument/2006/relationships" name="Derivative Liabilities" sheetId="13" state="visible" r:id="rId13"/>
    <sheet xmlns:r="http://schemas.openxmlformats.org/officeDocument/2006/relationships" name="Stockholders' Equity (Deficit)"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Derivative Liability (Tables)" sheetId="17" state="visible" r:id="rId17"/>
    <sheet xmlns:r="http://schemas.openxmlformats.org/officeDocument/2006/relationships" name="Stockholders' Equity (Deficit) " sheetId="18" state="visible" r:id="rId18"/>
    <sheet xmlns:r="http://schemas.openxmlformats.org/officeDocument/2006/relationships" name="Nature of Operations and Basi19" sheetId="19" state="visible" r:id="rId19"/>
    <sheet xmlns:r="http://schemas.openxmlformats.org/officeDocument/2006/relationships" name="Going Concern (Narrative) (Deta" sheetId="20" state="visible" r:id="rId20"/>
    <sheet xmlns:r="http://schemas.openxmlformats.org/officeDocument/2006/relationships" name="Oil and Gas Properties (Narrati" sheetId="21" state="visible" r:id="rId21"/>
    <sheet xmlns:r="http://schemas.openxmlformats.org/officeDocument/2006/relationships" name="Related Party Transactions (Nar" sheetId="22" state="visible" r:id="rId22"/>
    <sheet xmlns:r="http://schemas.openxmlformats.org/officeDocument/2006/relationships" name="Promissory Notes (Narrative) (D" sheetId="23" state="visible" r:id="rId23"/>
    <sheet xmlns:r="http://schemas.openxmlformats.org/officeDocument/2006/relationships" name="Convertible Debentures Payable " sheetId="24" state="visible" r:id="rId24"/>
    <sheet xmlns:r="http://schemas.openxmlformats.org/officeDocument/2006/relationships" name="Derivative Liabilities (Narrati" sheetId="25" state="visible" r:id="rId25"/>
    <sheet xmlns:r="http://schemas.openxmlformats.org/officeDocument/2006/relationships" name="Derivative Liabilities (Schedul" sheetId="26" state="visible" r:id="rId26"/>
    <sheet xmlns:r="http://schemas.openxmlformats.org/officeDocument/2006/relationships" name="Derivative Liabilities (Sched27" sheetId="27" state="visible" r:id="rId27"/>
    <sheet xmlns:r="http://schemas.openxmlformats.org/officeDocument/2006/relationships" name="DerivativeLiabilities (Schedule" sheetId="28" state="visible" r:id="rId28"/>
    <sheet xmlns:r="http://schemas.openxmlformats.org/officeDocument/2006/relationships" name="Stockholders' Equity (Deficit29" sheetId="29" state="visible" r:id="rId29"/>
    <sheet xmlns:r="http://schemas.openxmlformats.org/officeDocument/2006/relationships" name="Stockholders' Equity (Deficit30" sheetId="30" state="visible" r:id="rId30"/>
    <sheet xmlns:r="http://schemas.openxmlformats.org/officeDocument/2006/relationships" name="Subsequent Events (Narrative) (" sheetId="31" state="visible" r:id="rId31"/>
  </sheets>
  <definedNames/>
  <calcPr calcId="124519" fullCalcOnLoad="1"/>
</workbook>
</file>

<file path=xl/sharedStrings.xml><?xml version="1.0" encoding="utf-8"?>
<sst xmlns="http://schemas.openxmlformats.org/spreadsheetml/2006/main" uniqueCount="360">
  <si>
    <t>Document and Entity Information - shares</t>
  </si>
  <si>
    <t>9 Months Ended</t>
  </si>
  <si>
    <t>Nov. 30, 2016</t>
  </si>
  <si>
    <t>Jan. 17, 2017</t>
  </si>
  <si>
    <t>Document and Entity Information [Abstract]</t>
  </si>
  <si>
    <t>Entity Registrant Name</t>
  </si>
  <si>
    <t>Discovery Energy Corp.</t>
  </si>
  <si>
    <t>Document Type</t>
  </si>
  <si>
    <t>10-Q</t>
  </si>
  <si>
    <t>Amendment Flag</t>
  </si>
  <si>
    <t>false</t>
  </si>
  <si>
    <t>Document Period End Date</t>
  </si>
  <si>
    <t>Nov. 30,
		2016</t>
  </si>
  <si>
    <t>Document Fiscal Year Focus</t>
  </si>
  <si>
    <t>Document Fiscal Period Focus</t>
  </si>
  <si>
    <t>Q3</t>
  </si>
  <si>
    <t>Trading Symbol</t>
  </si>
  <si>
    <t>denr</t>
  </si>
  <si>
    <t>Entity Central Index Key</t>
  </si>
  <si>
    <t>Current Fiscal Year End Date</t>
  </si>
  <si>
    <t>--02-28</t>
  </si>
  <si>
    <t>Entity Filer Category</t>
  </si>
  <si>
    <t>Smaller Reporting Company</t>
  </si>
  <si>
    <t>Entity Common Stock, Shares Outstanding</t>
  </si>
  <si>
    <t>Entity Current Reporting Status</t>
  </si>
  <si>
    <t>Yes</t>
  </si>
  <si>
    <t>Entity Voluntary Filers</t>
  </si>
  <si>
    <t>No</t>
  </si>
  <si>
    <t>Entity Well Known Seasoned Issuer</t>
  </si>
  <si>
    <t>Consolidated Balance Sheets (Unaudited) - USD ($)</t>
  </si>
  <si>
    <t>Feb. 29, 2016</t>
  </si>
  <si>
    <t>Current Assets</t>
  </si>
  <si>
    <t>Cash</t>
  </si>
  <si>
    <t>Prepaid expenses</t>
  </si>
  <si>
    <t>GST receivable</t>
  </si>
  <si>
    <t>Total Current Assets</t>
  </si>
  <si>
    <t>Oil and gas property - not subject to amortization (successful efforts method)</t>
  </si>
  <si>
    <t>Other assets</t>
  </si>
  <si>
    <t>Total Assets</t>
  </si>
  <si>
    <t>Current Liabilities</t>
  </si>
  <si>
    <t>Accounts payable and accrued liabilities</t>
  </si>
  <si>
    <t>Accounts payable - related parties</t>
  </si>
  <si>
    <t>Other liabilities</t>
  </si>
  <si>
    <t>Promissory notes - related parties</t>
  </si>
  <si>
    <t>Promissory notes</t>
  </si>
  <si>
    <t>Total Current Liabilities</t>
  </si>
  <si>
    <t>Derivative liabilities</t>
  </si>
  <si>
    <t>Convertible debentures payable, net of debt discount of $3,633,009 and $0, respectively</t>
  </si>
  <si>
    <t>Total Liabilities</t>
  </si>
  <si>
    <t>Commitments and Contingencies</t>
  </si>
  <si>
    <t xml:space="preserve"> </t>
  </si>
  <si>
    <t>Stockholders' Equity (Deficit)</t>
  </si>
  <si>
    <t>Preferred Stock- 10,000,000 shares authorized, zero issued and outstanding</t>
  </si>
  <si>
    <t>Common Stock - 500,000,000 shares authorized, $0.001 par value - 140,439,501 and 140,189,501 shares issued and outstanding, respectively</t>
  </si>
  <si>
    <t>Additional paid-in capital</t>
  </si>
  <si>
    <t>Accumulated other comprehensive loss</t>
  </si>
  <si>
    <t>Accumulated deficit</t>
  </si>
  <si>
    <t>Total Stockholders' Equity (Deficit)</t>
  </si>
  <si>
    <t>Total Liabilities and Stockholders' Equity (Deficit)</t>
  </si>
  <si>
    <t>Consolidated Balance Sheets (Parenthetical) (Unaudited) - USD ($)</t>
  </si>
  <si>
    <t>Consolidated Balance Sheets (Unaudited) [Abstract]</t>
  </si>
  <si>
    <t>Debt discount on convertible note payable</t>
  </si>
  <si>
    <t>Preferred Stock, shares authorized (in Shares)</t>
  </si>
  <si>
    <t>Preferred Stock, issued (in Shares)</t>
  </si>
  <si>
    <t>Preferred Stock, outstanding (in Shares)</t>
  </si>
  <si>
    <t>Common Stock, shares authorized (in Shares)</t>
  </si>
  <si>
    <t>Common Stock, par value (in Dollars per Share)</t>
  </si>
  <si>
    <t>Common Stock, shares issued (in Shares)</t>
  </si>
  <si>
    <t>Common Stock, shares outstanding (in Shares)</t>
  </si>
  <si>
    <t>Consolidated Statements of Operations and Comprehensive Loss (Unaudited) - USD ($)</t>
  </si>
  <si>
    <t>3 Months Ended</t>
  </si>
  <si>
    <t>Nov. 30, 2015</t>
  </si>
  <si>
    <t>Operating Expenses</t>
  </si>
  <si>
    <t>General and administrative</t>
  </si>
  <si>
    <t>Exploration costs</t>
  </si>
  <si>
    <t>Professional fees</t>
  </si>
  <si>
    <t>Rent</t>
  </si>
  <si>
    <t>Travel</t>
  </si>
  <si>
    <t>Total operating expenses</t>
  </si>
  <si>
    <t>Other (Income) Expenses</t>
  </si>
  <si>
    <t>Interest expense</t>
  </si>
  <si>
    <t>Change in fair value of derivative liabilities</t>
  </si>
  <si>
    <t>Miscellaneous income</t>
  </si>
  <si>
    <t>(Gain) loss on foreign currency transactions</t>
  </si>
  <si>
    <t>Other (income) expenses</t>
  </si>
  <si>
    <t>Net loss</t>
  </si>
  <si>
    <t>Net loss per common share - basic and diluted (in Dollars per Share)</t>
  </si>
  <si>
    <t>Weighted average number of common shares outstanding - basic and diluted (in Shares)</t>
  </si>
  <si>
    <t>Comprehensive Income (Loss)</t>
  </si>
  <si>
    <t>Other comprehensive income (loss) – gain (loss) on foreign currency translation</t>
  </si>
  <si>
    <t>Total comprehensive loss</t>
  </si>
  <si>
    <t>Consolidated Statements of Cash Flows (Unaudited) - USD ($)</t>
  </si>
  <si>
    <t>Cash flows used in operating activities</t>
  </si>
  <si>
    <t>Adjustments to reconcile net loss to net cash used in operating activities:</t>
  </si>
  <si>
    <t>Amortization of debt discount</t>
  </si>
  <si>
    <t>Interest expense related to derivative liabilities in excess of debt</t>
  </si>
  <si>
    <t>Changes in assets and liabilities:</t>
  </si>
  <si>
    <t>Accounts payable - related party</t>
  </si>
  <si>
    <t>Net cash used in operating activities</t>
  </si>
  <si>
    <t>Cash flows from investing activities</t>
  </si>
  <si>
    <t>Cash paid for oil and gas property bond</t>
  </si>
  <si>
    <t>Net cash flows used in investing activities</t>
  </si>
  <si>
    <t>Cash flows from financing activities</t>
  </si>
  <si>
    <t>Proceeds from notes payable - related party</t>
  </si>
  <si>
    <t>Repayments on promissory notes - related party</t>
  </si>
  <si>
    <t>Repayments on notes payable</t>
  </si>
  <si>
    <t>Proceeds from convertible debentures</t>
  </si>
  <si>
    <t>Proceeds from issuance of common stock</t>
  </si>
  <si>
    <t>Net cash flows provided by financing activities</t>
  </si>
  <si>
    <t>Effect of foreign currency translation on cash</t>
  </si>
  <si>
    <t>Change in cash during the period</t>
  </si>
  <si>
    <t>Cash beginning of the period</t>
  </si>
  <si>
    <t>Cash end of the period</t>
  </si>
  <si>
    <t>Supplemental disclosures:</t>
  </si>
  <si>
    <t>Interest paid in the period</t>
  </si>
  <si>
    <t>Income taxes paid in the period</t>
  </si>
  <si>
    <t>Noncash investing and financing activities</t>
  </si>
  <si>
    <t>Debt discount on convertible debentures</t>
  </si>
  <si>
    <t>Derivative liabilities debt discount</t>
  </si>
  <si>
    <t>Interest payable converted to principal on outstanding promissory notes</t>
  </si>
  <si>
    <t>Nature of Operations and Basis of Presentation</t>
  </si>
  <si>
    <t>Nature of Operations and Basis of Presentation [Abstract]</t>
  </si>
  <si>
    <t>1. Nature of Operations and Basis of Presentation The principal business of Discovery Energy, Inc. (the “Company”) is the proposed exploration and development of the 584,651 gross acres (the “Prospect”) in the State of South Australia covered by Petroleum Exploration License (PEL) 512 (the “License”). The Prospect involves a 100% working interest in the preceding acreage, which overlies portions of the Cooper and Eromanga basins. The Company has not presently determined whether the Prospect contains any crude oil and natural gas reserves that are economically recoverable. While the Company’s present focus is on the Prospect, the Company may consider the acquisition of other attractive oil and gas properties under the right circumstances. In May 2012, the Company incorporated a wholly-owned Australian subsidiary, Discovery Energy SA Ltd. (the “Subsidiary”) for purposes of acquiring the License. On May 25, 2016, the Subsidiary changed its status from a public company to private company (as those forms of entities are provided under applicable Australian law) and, accordingly changed its name to Discovery Energy SA Pty Ltd.</t>
  </si>
  <si>
    <t>Summary of Significant Accounting Policies</t>
  </si>
  <si>
    <t>Summary of Significant Accounting Policies [Abstract]</t>
  </si>
  <si>
    <t>2. Summary of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ebruary 29, 2016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February 29, 2016, as reported on Form 10-K, have been omitted. Principles of Consolidation The consolidated financial statements include the accounts of the Company and its wholly owned subsidiaries. Intercompany transactions and balances have been eliminated upo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Net Income (Loss) Per Share The Company computes net income (loss) per share in accordance with FASB accounting standards for "Earnings per Share", Comprehensive Loss FASB accounting standard for "Reporting Comprehensive Income," establishes standards for the reporting and display of comprehensive loss and its components in the financial statements. As of November 30, 2016 the Company has recognized Currency translation adjustments as a component of Comprehensive loss. Cash and Cash Equivalents The Company considers all highly liquid instruments with maturity of three months or less at the time of acquisition to be cash equivalents. Oil and Gas Property and Exploration Costs The Company is in the exploration stage and has not yet realized any revenue from its planned operations. It is primarily engaged in the proposed exploration and development of the Prospect and the extraction of crude oil and natural gas located there under. The Company applies the successful efforts method of accounting for oil and gas properties. Under this method, exploration costs such as exploratory geological and geophysical costs, delay rentals and exploratory overhead are expensed as incurred. Costs to acquire mineral interests in crude oil and natural gas properties, drill and equip exploratory wells that find proved reserves, and drill and equip development wells are capitalized. Acquisition costs of unproved leaseholds are assessed for impairment during the holding period and transferred to proved oil and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of producing crude oil and natural gas properties, along with support equipment and facilities, are amortized to expense by the unit-of-production method based on proved crude oil and natural gas reserves on a field-by-field basis, as estimated by qualified petroleum engineers. Long-lived Assets In accordance with FASB accounting standard "Accounting for the Impairment or Disposal of Long-Lived Assets", Fair Value of Financial Instruments and Derivative Financial Instruments The Company has adopted FASB’s accounting standards for Disclosure about Derivative Financial Instruments and Fair Value of Financial Instruments. The carrying amounts of cash, receivables, accounts payable and accrued liabilities, and shareholder loan approximate their fair values because of the short maturity of these items. Certain fair value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or interest rate market risks. Income Taxes Deferred income taxes are reported for timing differences between items of income or expense reported in the financial statements and those reported for income tax purposes in accordance with FASB’s accounting standard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Company accounts for uncertain income tax positions in accordance with FASB’s accounting standard for Accounting for Uncertainty in Income Taxes, which requires that the Company recognize in the financial statements, the impact of a tax position, if that position is more likely than not of being sustained on examination by taxation authorities, based on the technical merits of the position. Foreign Currency Translation The Company's functional and reporting currency is the United States dollar. Monetary assets and liabilities denominated in foreign currencies are translated in accordance with FASB’s accounting standard for "Foreign Currency Translation", Fair Value Considerations The Company follows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 Derivative Liabilities In accordance with ASC 815-40-25 and ASC 815-10-15 Derivatives and Hedging and ASC 480-10-25 Liabilities-Distinguishing Liabilities from Equity, the embedded derivate associated with the convertible debenture payable and warrant are accounted for as liabilities during the term of the related note payable and warrant. Recent Accounting Pronouncements The Company does not expect the adoption of any recently issued accounting pronouncements to have a significant effect on its financial statements.</t>
  </si>
  <si>
    <t>Going Concern</t>
  </si>
  <si>
    <t>Going Concern [Abstract]</t>
  </si>
  <si>
    <t>3. Going Concern The accompanying financial statements have been prepared on a going concern basis, which implies the Company will continue to realize its assets and discharge its liabilities in the normal course of business. The Company has not generated revenues since inception and has never paid dividends and is unlikely to pay dividends or generate earnings in the immediate or foreseeable future. The continuation of the Company as a going concern is dependent upon the ability of the Company to obtain necessary equity or debt financing to continue operations, the successful development of the Prospect or one or more alternative oil and gas properties, and the attainment of profitable operations. As of November 30, 2016, the Company has not generated any revenues and has an accumulated loss of $10,294,320 since inception. These factors raise substantial doubt regarding the Company's ability to continue as a going concern. The accompanying financial statements do not include any adjustments to the recoverability and classification of recorded asset amounts and classification of liabilities that might be necessary should the Company be unable to continue as a going concern. In May 2016, the Company secured $3.5 million in funding through a convertible debenture sale. In August 2016, the Company secured an additional $450,000 in funding by that sale of two additional convertible debentures, one in the original principal amount of $200,000 acquired by the original purchaser of the first $3.5 million Debenture (the “Original Purchaser”) and one in the original principal amount of $250,000 acquired by a new purchaser (the “New Purchaser”). The New Purchaser has an obligation to acquire additional debentures (the “Rincon-Related Debentures”) not to exceed in the aggregate the lesser of $150,000 or those amounts that are paid to Rincon Energy, LLC pursuant to a geophysical consulting agreement among the Company, the New Purchaser, Rincon Energy, LLC and the Company’s subsidiary. As of November 30, 2016, the Company had accrued liabilities related to Rincon Energy, LLC of $120,000. The New Purchaser also has the right but not the obligation to acquire additional Debentures (“Additional Debentures”) through September 30, 2018, provided that a cap is imposed on the aggregate principal amount of Additional Debentures that may be acquired (the “Principal Cap”). The Principal Cap is initially the difference between $1,250,000 minus the aggregate principal amount of any Rincon-Related Debentures purchased by the New Purchaser. Starting January 1, 2017, the Principal Cap will be reduced further by the aggregate principal amount of any Additional Debentures acquired or (if greater) specified dollar amounts that increase over time. The Conversion Price for Additional Debentures issued prior to January 1, 2017 will be $0.16 per share, while the Conversion Price for Additional Debentures issued after that date will be $0.20 per share. In addition, the Original Purchaser of the $3.5 million convertible debentures has a right of first offer through the end of June 2017 to invest an additional $20.0 million in the Company.</t>
  </si>
  <si>
    <t>Oil and Gas Properties</t>
  </si>
  <si>
    <t>Oil and Gas Properties [Abstract]</t>
  </si>
  <si>
    <t>4. Oil and Gas Properties On May 19, 2014, the Company received notice from the Government of South Australia that this government had issued certain modifications to the License and suspended the License for a period of six months. Such a suspension functions like an extension. Under the amended License, the Company will be required to drill 7 exploratory wells rather than 12, as originally required. These required wells must be drilled in years 3, 4, and 5 (2, 2, and 3 wells, respectively). The amount of required 2D seismic was also reduced to 100 kilometers (in year 3) from 250 kilometers (in year 2) but the total 3D seismic work guaranteed increased to 500 square kilometers from 400 square kilometers. However, the 3D seismic survey requirement is spread over years 2, 3 and 4 (100, 200 and 200 sq. km. respectively). Subsequent to this modification and suspension, the Company received two additional six-month suspensions, one in February 2015 and one in July 2015, and a one-year suspension in February 2016. On June 22, 2016, the Company lifted the February 2016 License suspension in preparation for a 3D seismic survey (the “ Nike 3D Seismic Survey th In view of the activity, modifications and suspensions described above, the Company’s remaining work commitments involve the following:
* Year 3 ending April 27, 2018 - Acquire new 2D seismic data totaling at least 100 kilometers, acquire 3D seismic data totaling at least 200 square kilometers and drill two wells.
* Year 4 ending April 27, 2019 - Acquire new 3D seismic data totaling at least 200 square kilometers and drill two wells.
* Year 5 ending April 27, 2020 - Drill three wells</t>
  </si>
  <si>
    <t>Related Party Transactions</t>
  </si>
  <si>
    <t>Related Party Transactions [Abstract]</t>
  </si>
  <si>
    <t>5. Related Party Transactions As of November 30, and February 29, 2016, the Company owed $112,518 and $123,508, respectively, to certain Company directors for reimbursement of expenses paid on behalf of the Company. In addition, as of November 30, and February 29, 2016, the Company owed $54,753 and $139,953, respectively, for promissory notes issued to various related parties.</t>
  </si>
  <si>
    <t>Promissory Notes</t>
  </si>
  <si>
    <t>Promissory Notes [Abstract]</t>
  </si>
  <si>
    <t>6. Promissory Notes Two promissory notes were issued on October 26, 2012 to Liberty Petroleum Corporation (“Liberty”) upon delivery of the License with aggregate principal amount of $650,000. The original terms of the note were:
(i) One note in the original principal amount of $500,000 was originally due on April 26, 2013.
(ii) The other note in the original principal amount of $150,000 was originally due on July 26, 2013.
(iii) Both notes accrued interest at a floating rate equal to the one-month term LIBOR rate, plus an additional 3%. Accrued interest of $10,484 and $42,065 is included in other liabilities as of November 30, 2016, and February 29, 2016, respectively. These promissory notes had undergone a number of amendments, including extensions of the due dates. On September 26, 2013, these promissory notes were combined into a single consolidation promissory note (the “Consolidated Note”) in the original principal amount of $542,294, as some of the principal had been reduced and some interest had accrued. On July 20, 2016, the Company and Liberty amended the Consolidated Note so that all the previous outstanding principal ($542,294) and the interest accrued through May 5, 2016 ($45,430) were combined. The resulting new principal ($587,724) of this Note and the interest that accrues on the Note after May 5, 2016 would be due in a single balloon payment on September 20, 2016. On August 23, 2016, the Company made a payment to Liberty in the amount of $100,000 to reduce the principal amount ($587,724) of the Consolidated Note to $487,724. The Company and Liberty also amended the Consolidation Note so that all outstanding principal of this Note and interest that accrues on the Consolidation Note after May 5, 2016 would be due in a single balloon payment on October 31, 2016. On October 28, 2016, the Company made a payment to Liberty in the amount of $100,000 to reduce the principal amount ($487,724) of the Consolidated Note to $387,724. Effective October 28, 2016, the Company and Liberty further amended the Consolidated Note so that all outstanding principal of this Note and interest that accrues on the Consolidated Note after May 5, 2016 would be due in a single balloon payment on December 15, 2016, and provided that on or prior to the new due date of December 15, 2016, the Consolidated Note could have been paid in its entirety by the Company’s (a) payment in cash of $100,000, plus the amount of interest that accrues on the Consolidated Note after May 5, 2016 and (b) issuance of 1,150,895 restricted shares of the Company’s common stock, which number of shares was determined by dividing $287,724 by a per-share price of $0.25. On September 1, 2016, the Company repaid eight unsecured corporate demand notes to Keith Spickelmier, a related party, totaling $77,600. The original notes repaid were dated March 31, 2014, May 5, 2014, July 16, 2014, September 29, 2014, December 18, 2014, January 29, 2015, November 20, 2015, and January 15, 2016 for $25,000, $3,100, $10,000, $16,000, $6,000, $2,500, $10,000 and $10,000 respectively. On November 28, 2016, the Company repaid two unsecured corporate demand notes to Keith Spickelmier, a related party, totaling $14,000. The original notes repaid were dated February 2, 2016 and February 4, 2016, and each had a principal amount of $7,000.</t>
  </si>
  <si>
    <t>Convertible Debentures Payable</t>
  </si>
  <si>
    <t>Convertible Debentures Payable [Abstract]</t>
  </si>
  <si>
    <t>7. Convertible Debentures Payable On May 27, 2016, pursuant to a securities purchase agreement (the “Agreement”), the Company sold a $3.5 million senior secured convertible debenture (singly a " Debenture Debentures Initial Debenture Among other provisions, the Initial Debenture sale transaction included warrants (the “Warrants”) to purchase 13,125,000 shares of the Company’s common stock (singly a " Common Share Common Shares The Company also recorded debt discount in the amount of $3,320,000 related to the conversion feature associated with this debenture. On August 16, 2016, the Company entered into a first amendment (the “Amendment”) to the Agreement that the Company entered into on May 27, 2016 with the Original Investor. The parties to the Amendment include the Company, the Original Investor and a new investor (the “ New Investor Pursuant to the Amendment, the Company sold the following securities: to the New Investor, a Debenture due May 27, 2021 having an original principal amount of $250,000, and to the Original Investor, a Debenture due May 27, 2021 having an original principal amount of $200,000 and to the Original Investor, Warrants to purchase up to a maximum of 750,000 Common Shares (prior to any required adjustment) at an initial per-share exercise price of $0.20. The Debentures and the Warrants include a reset provision whereby the investor is entitled to reset the conversion price of the Debentures and the Warrants in the event that the Company issues securities priced below the conversion price of the Debentures and the Warrants. The Company has analyzed the reset provision of the Debentures and the Warrants and calculated the fair market value of the ensuing derivative liability, as discussed in Note 8. In conjunction with the Amendment, the Company incurred legal costs of $35,699, which have been recorded as deferred financing costs and are offset against the carrying value of the Debentures. Related debt discount in the amount of $414,300 was recorded. The Company recognized $157,584 and $9,027 in discount and deferred finance cost amortization related to all of the Debentures during the three months ended November 30, 2016. The Company recognized $303,889 and $17,040 in discount and deferred finance cost amortization respectively during the nine months ended November 30, 2016. There was no debt discount amortization recognized by the Company during the three and nine months ended November 30, 2015.</t>
  </si>
  <si>
    <t>Derivative Liabilities</t>
  </si>
  <si>
    <t>Derivative Liabilities [Abstract]</t>
  </si>
  <si>
    <t>8. Derivative Liabilities The debentures and related warrants issued by the Company contain a price-reset provision (the “Reset Provision”) that gives rise to a derivative liability. The Company has measured its derivative liability at fair value and recognized the derivative value as a current liability and recorded the derivative value on its consolidated balance sheet. The derivative is valued primarily using a binomial latticed-based model based on unobservable inputs that are supported by little to no market activity. These inputs represent management’s best estimate of what market participants would use in pricing the liability at the measurement date and thus are classified as Level 3. Changes in the fair values of the derivative are recognized as earnings or losses in the current period. The fair values of derivative liability related to the Reset Provision contained within the debentures as of May 27, 2016, and as of November 30, 2016, were estimated on the transaction dates and balance sheet dates under the following assumptions:
May 27, Issuances / November 30,
Shares of common stock issuable upon exercise of debt 21,875,000 2,812,500 24,687,500
Estimated market value of common stock on measurement date $ 0.26 $ (0.06 ) $ 0.20
Exercise price $ 0.16 $ - $ 0.16
Risk free interest rate 1.37 % 0.03 % 1.40 %
Expected dividend yield 0.00 % 0.00 % 0.00 %
Expected volatility 306.96 % 298.61 % 605.57 %
Expected exercise term in years 4.992 0.00 4.490 The fair values of derivative liability related to the Reset Provision contained within the warrants as of May 27, 2016, the date of issuance, and as of November 30, 2016, were estimated on the transaction dates and balance sheet dates under the following assumptions:
May 27, Issuances / November 30,
Shares of common stock issuable upon exercise of warrant 13,125,000 750,000 13,875,000
Estimated market value of common stock on measurement date $ 0.26 $ (0.06 ) $ 0.20
Exercise price $ 0.20 $ - $ 0.20
Risk free interest rate 1.37 % 0.03 % 1.40 %
Expected dividend yield 0.00 % 0.00 % 0.00 %
Expected volatility 306.96 % 298.61 % 605.57 %
Expected exercise term in years 2.992 0.00 2.490 The changes in fair values of the derivative liabilities related to the debentures and warrants for the nine months ended November 30, 2016 are summarized as follows:
Fair value of derivative liabilities at February 29, 2016 $ -
Fair value of derivative liabilities on issuance date 8,469,777
Conversion of derivative liabilities -
Change in fair value of derivative liabilities (836,355 )
Fair value of derivative liabilities at November 30, 2016 $ 7,633,422 The Company recognized a net loss on derivative liability of $579,371 during the three months ended November 30, 2016. The Company recognized a net loss on derivative liability of $836,355 during the nine months ended November 30, 2016. There was no change in fair value of derivative liabilities recognized by the Company during the three and nine months ended November 30, 2015.</t>
  </si>
  <si>
    <t>Stockholders' Equity (Defict) [Abstract]</t>
  </si>
  <si>
    <t>9.
Stockholders’ Equity (Deficit) On November 30, 2016, the Company received $50,000 from a private investor and subsequently issued 250,000 Common Shares at a price of $0.20 per share pursuant to this private placement . Warrants During the nine months ended November 30, 2016, the Company issued 13,875,000 warrants to purchase shares of the Company’s common stock as a part of the convertible debentures described above in Note 7. These warrants contain a price-reset provision described above in Note 8. A summary of the activity in the Company’s warrants during the nine months ended November 30, 2016 is presented below:
Number of Warrants Weighted Average Exercise Price
Outstanding and exercisable at February 29, 2016 - $ 0.00
Issued 13,875,000 $ 0.20
Outstanding and exercisable at November 30, 2016 13,875,000 $ 0.20 The intrinsic value of warrants outstanding at November 30, 2016 was $693,750.</t>
  </si>
  <si>
    <t>Subsequent Events</t>
  </si>
  <si>
    <t>Subsequent Events [Abstract]</t>
  </si>
  <si>
    <t>10. Subsequent Events On December 7, 2016, the Company issued 250,000 common shares of the Company’s stock to complete the subscription transaction entered into on November 30, 2016. On December 15, 2016, the Company and Liberty amended the Consolidation Note so that all outstanding principal of this Note and interest that accrues on the Consolidation Note after May 5, 2016 would have been due in a single balloon payment on January 15, 2016, and provided that on or prior to the new due date of January 15, 2017, the Consolidation Note could have been paid in its entirety by the Company’s (a) payment in cash of $100,000, plus the amount of interest that accrues on the Consolidation Note after May 5, 2016 and (b) issuance of 1,150,895 restricted shares of the Company’s common stock. On December 20, 2016, the Company entered into an amendment of a corporate demand note with a related party, Emteeco Holdings, to extend the maturity date to the first anniversary from the date of the note. None of the other provisions of the original notes were changed. On December 30, 2016, the Company and Liberty further amended the Consolidation Note. In connection with the execution of this amendment, the Company made a payment to Liberty in the amount of $50,000 in cash and $287,724 through the issuance of 1,150,895 restricted shares of the Company’s common stock. Under the terms of this amendment, the remaining principal amount of the Consolidation Note of $50,000 and interest that accrues on the Consolidation Note after May 5, 2016 shall be due in a single balloon payment on February 28, 2017. On December 30, 2016, the Company sold a Senior Secured Convertible Debenture due May 27, 2021 with an original principal amount of $287,500 to a New Investor. Of the $287,500 of original principal of the new Debenture, $150,000 represented amounts that the New Investor was obligated to purchase related to amounts paid to Rincon Energy, LLC pursuant to a consulting agreement among it, the New Investor and the Company. The additional $137,500 represented amounts that the New Investor voluntarily elected to purchase.</t>
  </si>
  <si>
    <t>Summary of Significant Accounting Policies (Policies)</t>
  </si>
  <si>
    <t>Basis of Presentation</t>
  </si>
  <si>
    <t>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ebruary 29, 2016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February 29, 2016, as reported on Form 10-K, have been omitted.</t>
  </si>
  <si>
    <t>Principles of Consolidation</t>
  </si>
  <si>
    <t>Principles of Consolidation The consolidated financial statements include the accounts of the Company and its wholly owned subsidiaries. Intercompany transactions and balances have been eliminated upo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and Diluted Net Income (Loss) Per Share</t>
  </si>
  <si>
    <t>Basic and Diluted Net Income (Loss) Per Share The Company computes net income (loss) per share in accordance with FASB accounting standards for "Earnings per Share",</t>
  </si>
  <si>
    <t>Comprehensive Loss</t>
  </si>
  <si>
    <t>Comprehensive Loss FASB accounting standard for "Reporting Comprehensive Income," establishes standards for the reporting and display of comprehensive loss and its components in the financial statements. As of November 30, 2016 the Company has recognized Currency translation adjustments as a component of Comprehensive loss.</t>
  </si>
  <si>
    <t>Cash and Cash Equivalents</t>
  </si>
  <si>
    <t>Cash and Cash Equivalents The Company considers all highly liquid instruments with maturity of three months or less at the time of acquisition to be cash equivalents.</t>
  </si>
  <si>
    <t>Oil and Gas Property and Exploration Costs</t>
  </si>
  <si>
    <t>Oil and Gas Property and Exploration Costs The Company is in the exploration stage and has not yet realized any revenue from its planned operations. It is primarily engaged in the proposed exploration and development of the Prospect and the extraction of crude oil and natural gas located there under. The Company applies the successful efforts method of accounting for oil and gas properties. Under this method, exploration costs such as exploratory geological and geophysical costs, delay rentals and exploratory overhead are expensed as incurred. Costs to acquire mineral interests in crude oil and natural gas properties, drill and equip exploratory wells that find proved reserves, and drill and equip development wells are capitalized. Acquisition costs of unproved leaseholds are assessed for impairment during the holding period and transferred to proved oil and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of producing crude oil and natural gas properties, along with support equipment and facilities, are amortized to expense by the unit-of-production method based on proved crude oil and natural gas reserves on a field-by-field basis, as estimated by qualified petroleum engineers.</t>
  </si>
  <si>
    <t>Long-lived Assets</t>
  </si>
  <si>
    <t>Long-lived Assets In accordance with FASB accounting standard "Accounting for the Impairment or Disposal of Long-Lived Assets",</t>
  </si>
  <si>
    <t>Fair Value of Financial Instruments and Derivative Financial Instruments</t>
  </si>
  <si>
    <t>Fair Value of Financial Instruments and Derivative Financial Instruments The Company has adopted FASB’s accounting standards for Disclosure about Derivative Financial Instruments and Fair Value of Financial Instruments. The carrying amounts of cash, receivables, accounts payable and accrued liabilities, and shareholder loan approximate their fair values because of the short maturity of these items. Certain fair value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or interest rate market risks.</t>
  </si>
  <si>
    <t>Income Taxes</t>
  </si>
  <si>
    <t>Income Taxes Deferred income taxes are reported for timing differences between items of income or expense reported in the financial statements and those reported for income tax purposes in accordance with FASB’s accounting standard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Company accounts for uncertain income tax positions in accordance with FASB’s accounting standard for Accounting for Uncertainty in Income Taxes, which requires that the Company recognize in the financial statements, the impact of a tax position, if that position is more likely than not of being sustained on examination by taxation authorities, based on the technical merits of the position.</t>
  </si>
  <si>
    <t>Foreign Currency Translation</t>
  </si>
  <si>
    <t>Foreign Currency Translation The Company's functional and reporting currency is the United States dollar. Monetary assets and liabilities denominated in foreign currencies are translated in accordance with FASB’s accounting standard for "Foreign Currency Translation",</t>
  </si>
  <si>
    <t>Fair Value Considerations</t>
  </si>
  <si>
    <t>Fair Value Considerations The Company follows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t>
  </si>
  <si>
    <t>Derivative Liabilities In accordance with ASC 815-40-25 and ASC 815-10-15 Derivatives and Hedging and ASC 480-10-25 Liabilities-Distinguishing Liabilities from Equity, the embedded derivate associated with the convertible debenture payable and warrant are accounted for as liabilities during the term of the related note payable and warrant.</t>
  </si>
  <si>
    <t>Recent Accounting Pronouncements</t>
  </si>
  <si>
    <t>Recent Accounting Pronouncements The Company does not expect the adoption of any recently issued accounting pronouncements to have a significant effect on its financial statements.</t>
  </si>
  <si>
    <t>Derivative Liability (Tables)</t>
  </si>
  <si>
    <t>Derviative Liability Valuation Assumptions</t>
  </si>
  <si>
    <t xml:space="preserve">The fair values of derivative liability related to the Reset Provision contained within the debentures as of May 27, 2016, and as of November 30, 2016, were estimated on the transaction dates and balance sheet dates under the following assumptions:
May 27, Issuances / November 30,
Shares of common stock issuable upon exercise of debt 21,875,000 2,812,500 24,687,500
Estimated market value of common stock on measurement date $ 0.26 $ (0.06 ) $ 0.20
Exercise price $ 0.16 $ - $ 0.16
Risk free interest rate 1.37 % 0.03 % 1.40 %
Expected dividend yield 0.00 % 0.00 % 0.00 %
Expected volatility 306.96 % 298.61 % 605.57 %
Expected exercise term in years 4.992 0.00 4.490 The fair values of derivative liability related to the Reset Provision contained within the warrants as of May 27, 2016, the date of issuance, and as of November 30, 2016, were estimated on the transaction dates and balance sheet dates under the following assumptions:
May 27, Issuances / November 30,
Shares of common stock issuable upon exercise of warrant 13,125,000 750,000 13,875,000
Estimated market value of common stock on measurement date $ 0.26 $ (0.06 ) $ 0.20
Exercise price $ 0.20 $ - $ 0.20
Risk free interest rate 1.37 % 0.03 % 1.40 %
Expected dividend yield 0.00 % 0.00 % 0.00 %
Expected volatility 306.96 % 298.61 % 605.57 %
Expected exercise term in years 2.992 0.00 2.490 </t>
  </si>
  <si>
    <t>Derivative Liability Rollforward</t>
  </si>
  <si>
    <t xml:space="preserve">The changes in fair values of the derivative liabilities related to the debentures and warrants for the nine months ended November 30, 2016 are summarized as follows:
Fair value of derivative liabilities at February 29, 2016 $ -
Fair value of derivative liabilities on issuance date 8,469,777
Conversion of derivative liabilities -
Change in fair value of derivative liabilities (836,355 )
Fair value of derivative liabilities at November 30, 2016 $ 7,633,422 </t>
  </si>
  <si>
    <t>Stockholders' Equity (Deficit) (Table)</t>
  </si>
  <si>
    <t>Summary of Warrant Activity</t>
  </si>
  <si>
    <t xml:space="preserve">A summary of the activity in the Company’s warrants during the nine months ended November 30, 2016 is presented below:
Number of Warrants Weighted Average Exercise Price
Outstanding and exercisable at February 29, 2016 - $ 0.00
Issued 13,875,000 $ 0.20
Outstanding and exercisable at November 30, 2016 13,875,000 $ 0.20 </t>
  </si>
  <si>
    <t>Nature of Operations and Basis of Presentation (Narrative) (Details)</t>
  </si>
  <si>
    <t>Nov. 30, 2016a</t>
  </si>
  <si>
    <t>Principal business, proposed exploration and development area (in Acreage)</t>
  </si>
  <si>
    <t>Percent working interest of preceeding acreas owned by company (in Percent)</t>
  </si>
  <si>
    <t>100.00%</t>
  </si>
  <si>
    <t>Going Concern (Narrative) (Details)</t>
  </si>
  <si>
    <t>1 Months Ended</t>
  </si>
  <si>
    <t>Aug. 31, 2016USD ($)</t>
  </si>
  <si>
    <t>May 31, 2016USD ($)</t>
  </si>
  <si>
    <t>Nov. 30, 2016USD ($)$ / shares</t>
  </si>
  <si>
    <t>Nov. 30, 2015USD ($)</t>
  </si>
  <si>
    <t>Feb. 29, 2016USD ($)</t>
  </si>
  <si>
    <t>Accumulated loss since inception</t>
  </si>
  <si>
    <t>Debt Instrument [Line Items]</t>
  </si>
  <si>
    <t>Proceeds from sale of convertible debentures</t>
  </si>
  <si>
    <t>Number of convertible debentures</t>
  </si>
  <si>
    <t>Accrued liability for geophysical study</t>
  </si>
  <si>
    <t>Original Purchaser [Member]</t>
  </si>
  <si>
    <t>Amount of convertible debentures purchaser has the right to make through June 30, 2017</t>
  </si>
  <si>
    <t>New Purchaser [Member]</t>
  </si>
  <si>
    <t>Maximum amount of new debentures that current debenture owner is obligated to make, if less than amount paid for geophysical study</t>
  </si>
  <si>
    <t>Initial principal cap minus Rincon-Related debentures</t>
  </si>
  <si>
    <t>New Purchaser [Member] | Prior to January 1, 2017 [Member]</t>
  </si>
  <si>
    <t>Debenture conversion price (in Dollars per share) | $ / shares</t>
  </si>
  <si>
    <t>$ .16</t>
  </si>
  <si>
    <t>New Purchaser [Member] | After January 1, 2017 [Member]</t>
  </si>
  <si>
    <t>$ .20</t>
  </si>
  <si>
    <t>Oil and Gas Properties (Narrative) (Details)</t>
  </si>
  <si>
    <t>May 19, 2014km²</t>
  </si>
  <si>
    <t>Jul. 31, 2015</t>
  </si>
  <si>
    <t>Feb. 28, 2015</t>
  </si>
  <si>
    <t>Oct. 05, 2016km²</t>
  </si>
  <si>
    <t>Original License Agreement [Member]</t>
  </si>
  <si>
    <t>Oil And Gas Delivery Commitments And Contracts [Line Items]</t>
  </si>
  <si>
    <t>Number of exploratory wells required to be drilled under license (in Wells)</t>
  </si>
  <si>
    <t>3D seismic survey work required to be completed (in Square Kilometers)</t>
  </si>
  <si>
    <t>Original License Agreement [Member] | Year 2, ended October 5, 2016 [Member]</t>
  </si>
  <si>
    <t>2D seismic survey work required to be completed (in Square Kilometers)</t>
  </si>
  <si>
    <t>License Amendment [Member]</t>
  </si>
  <si>
    <t>Period of suspension of the License subsequent to certain modifications (in Duration)</t>
  </si>
  <si>
    <t>6 months</t>
  </si>
  <si>
    <t>1 year</t>
  </si>
  <si>
    <t>Number of days from April 27, 2017 current license suspension expiration which Company will have to complete Year 3 work (in Duration)</t>
  </si>
  <si>
    <t>339 days</t>
  </si>
  <si>
    <t>License Amendment [Member] | Year 2, ended October 5, 2016 [Member]</t>
  </si>
  <si>
    <t>3D seismic survey completed (in Square Kilometers)</t>
  </si>
  <si>
    <t>License Amendment [Member] | Year 3, ended April 27, 2018 [Member]</t>
  </si>
  <si>
    <t>License Amendment [Member] | Year 4, ended April 27, 2019 [Member]</t>
  </si>
  <si>
    <t>License Amendment [Member] | Year 5, ended April 27, 2020 [Member]</t>
  </si>
  <si>
    <t>Related Party Transactions (Narrative) (Details) - USD ($)</t>
  </si>
  <si>
    <t>Promissory Notes (Narrative) (Details)</t>
  </si>
  <si>
    <t>Nov. 28, 2016USD ($)$ / shares</t>
  </si>
  <si>
    <t>Oct. 28, 2016USD ($)</t>
  </si>
  <si>
    <t>Sep. 01, 2016USD ($)$ / shares</t>
  </si>
  <si>
    <t>Aug. 23, 2016USD ($)</t>
  </si>
  <si>
    <t>Oct. 26, 2012USD ($)</t>
  </si>
  <si>
    <t>Nov. 30, 2016USD ($)</t>
  </si>
  <si>
    <t>Oct. 29, 2016USD ($)$ / sharesshares</t>
  </si>
  <si>
    <t>Aug. 24, 2016USD ($)</t>
  </si>
  <si>
    <t>Jul. 21, 2016USD ($)</t>
  </si>
  <si>
    <t>Jul. 20, 2016USD ($)</t>
  </si>
  <si>
    <t>Aggregate Liberty Notes [Member]</t>
  </si>
  <si>
    <t>Number of notes issued (in Integer)</t>
  </si>
  <si>
    <t>Notes payable</t>
  </si>
  <si>
    <t>Accrued interest</t>
  </si>
  <si>
    <t>$500,000 Liberty Note [Member]</t>
  </si>
  <si>
    <t>Debt instrument, maturity date (Date)</t>
  </si>
  <si>
    <t>Apr. 26,
		2013</t>
  </si>
  <si>
    <t>Debt instrument, variable rate basis (in Description)</t>
  </si>
  <si>
    <t>LIBOR</t>
  </si>
  <si>
    <t>Debt instrument, basis spread on variable rate (in Percent)</t>
  </si>
  <si>
    <t>3.00%</t>
  </si>
  <si>
    <t>$150,000 Liberty Note [Member]</t>
  </si>
  <si>
    <t>Jul. 26,
		2013</t>
  </si>
  <si>
    <t>Liberty Notes Combined in Debt Modification [Member]</t>
  </si>
  <si>
    <t>Dec. 15,
		2016</t>
  </si>
  <si>
    <t>Oct. 31,
		2016</t>
  </si>
  <si>
    <t>Accrued interest rolled into new note</t>
  </si>
  <si>
    <t>Restricted share issuance payment due on note at maturity (in Shares) | shares</t>
  </si>
  <si>
    <t>Per share price of restricted shares issuable for note payment (in Dollars per Share) | $ / shares</t>
  </si>
  <si>
    <t>$ .25</t>
  </si>
  <si>
    <t>Note payment issued</t>
  </si>
  <si>
    <t>Director Spickelmier Notes [Member]</t>
  </si>
  <si>
    <t>Number of notes (in Notes) | $ / shares</t>
  </si>
  <si>
    <t>Director Spickelmier Note Dated March 31, 2014 [Member]</t>
  </si>
  <si>
    <t>Director Spickelmier Note Dated May 5, 2014 [Member]</t>
  </si>
  <si>
    <t>Director Spickelmier Note Dated July 16, 2014 [Member]</t>
  </si>
  <si>
    <t>Director Spickelmier Note Dated September 29, 2014 [Member]</t>
  </si>
  <si>
    <t>Director Spickelmier Note Dated December 18, 2014 [Member]</t>
  </si>
  <si>
    <t>Director Spickelmier Note Dated January 29, 2015 [Member]</t>
  </si>
  <si>
    <t>Director Spickelmier Note Dated November 20, 2015 [Member]</t>
  </si>
  <si>
    <t>Director Spickelmier Note Dated January 15, 2016 [Member]</t>
  </si>
  <si>
    <t>Director Spickelmier Note Dated Febrary 2, 2016 [Member]</t>
  </si>
  <si>
    <t>Director Spickelmier Note Dated Febrary 4, 2016 [Member]</t>
  </si>
  <si>
    <t>Convertible Debentures Payable (Narrative) (Details) - USD ($)</t>
  </si>
  <si>
    <t>Aug. 16, 2016</t>
  </si>
  <si>
    <t>May 27, 2016</t>
  </si>
  <si>
    <t>Price per share of comon stock purchasable with warrants issued with debenture (in Dollars per Share)</t>
  </si>
  <si>
    <t>Debt discount originally recorded on convertible debentures</t>
  </si>
  <si>
    <t>Original Investor DEC Funding LLC [Member]</t>
  </si>
  <si>
    <t>Senior secured convertible debenture sold</t>
  </si>
  <si>
    <t>May 27,
		2021</t>
  </si>
  <si>
    <t>Debenture interest rate</t>
  </si>
  <si>
    <t>8.00%</t>
  </si>
  <si>
    <t>Debenture conversion price (in Dollars per share)</t>
  </si>
  <si>
    <t>Number of common shares purchasable with warrants issued with debenture (in Shares)</t>
  </si>
  <si>
    <t>Warrant term (in Duration)</t>
  </si>
  <si>
    <t>3 years</t>
  </si>
  <si>
    <t>Legal and professional fees incurred with convertible debt issuance</t>
  </si>
  <si>
    <t>New Investor [Member]</t>
  </si>
  <si>
    <t>Original and New Investor [Member]</t>
  </si>
  <si>
    <t>Amortization of deferred financing costs</t>
  </si>
  <si>
    <t>Derivative Liabilities (Narrative) (Details) - USD ($)</t>
  </si>
  <si>
    <t>Derivative Liabilities (Schedule of Derivative Liability Debenture Reset Provision Valuation) (Details) - Debentures [Member] - Level 3 - Unobservable Inputs [Member] - $ / shares</t>
  </si>
  <si>
    <t>Derivative Liability Valuation [Line Items]</t>
  </si>
  <si>
    <t>Shares of common stock issuable upon exercise (in Shares)</t>
  </si>
  <si>
    <t>Estimated market value of common stock on measurement date (in Dollars per Share)</t>
  </si>
  <si>
    <t>$ .26</t>
  </si>
  <si>
    <t>Exercise price (in Dollars per Share)</t>
  </si>
  <si>
    <t>Risk free interest rate (in Percent)</t>
  </si>
  <si>
    <t>1.40%</t>
  </si>
  <si>
    <t>1.37%</t>
  </si>
  <si>
    <t>Expected dividend yield (in Percent)</t>
  </si>
  <si>
    <t>0.00%</t>
  </si>
  <si>
    <t>Expected volatility (in Percent)</t>
  </si>
  <si>
    <t>605.57%</t>
  </si>
  <si>
    <t>306.96%</t>
  </si>
  <si>
    <t>Expected exercise term in years (in Duration)</t>
  </si>
  <si>
    <t>4 years 5 months 27 days</t>
  </si>
  <si>
    <t>4 years 11 months 28 days</t>
  </si>
  <si>
    <t>Issuances / changes in Shares of common stock issuable upon exercise (in Shares)</t>
  </si>
  <si>
    <t>Issuances / changes in estimated market value of common stock on measurement date (in Dollars per Share)</t>
  </si>
  <si>
    <t>$ (.06)</t>
  </si>
  <si>
    <t>Issuances / changes in exercise price (in Dollars per Share)</t>
  </si>
  <si>
    <t>$ .00</t>
  </si>
  <si>
    <t>Issuances / changes in risk free interest rate (in Percent)</t>
  </si>
  <si>
    <t>0.03%</t>
  </si>
  <si>
    <t>Issuances / changes in expected dividend yield (in Percent)</t>
  </si>
  <si>
    <t>Issuances / changes in expected volatility (in Percent)</t>
  </si>
  <si>
    <t>298.61%</t>
  </si>
  <si>
    <t>Issuances / changes in expected exercise term in years (in Duration)</t>
  </si>
  <si>
    <t>0 days</t>
  </si>
  <si>
    <t>Derivative Liabilities (Schedule of Derivative Liability Warrant Reset Provision Valuation) (Details) - Warrants [Member] - Level 3 - Unobservable Inputs [Member] - $ / shares</t>
  </si>
  <si>
    <t>2 years 5 months 27 days</t>
  </si>
  <si>
    <t>2 years 11 months 28 days</t>
  </si>
  <si>
    <t>$ .0000</t>
  </si>
  <si>
    <t>DerivativeLiabilities (Schedule of Derivative Liability Rollforward) (Details) - USD ($)</t>
  </si>
  <si>
    <t>Fair value of derivative liabilities</t>
  </si>
  <si>
    <t>Conversion of derivative liabilities</t>
  </si>
  <si>
    <t>Stockholders' Equity (Deficit) (Narrative) (Details) - USD ($)</t>
  </si>
  <si>
    <t>Value of proceeds from common stock issued</t>
  </si>
  <si>
    <t>Number of common stock shares issued (in Shares)</t>
  </si>
  <si>
    <t>Price of common shares sold (in Dollars per Share)</t>
  </si>
  <si>
    <t>Warrants to purchase shares of the Company’s common stock, issued as a part of the convertible debentures (in Shares)</t>
  </si>
  <si>
    <t>Intrinsic value of outstanding warrants</t>
  </si>
  <si>
    <t>Stockholders' Equity (Deficit) (Schedule of Warrant Activity Rollforward) (Details) - $ / shares</t>
  </si>
  <si>
    <t>Warrants outstanding and exercisable (in Shares)</t>
  </si>
  <si>
    <t>Warrants issued (in Shares)</t>
  </si>
  <si>
    <t>Warrants issued, exercise price per share (in Shares)</t>
  </si>
  <si>
    <t>Warrants outstanding, exercise price per share (in Shares)</t>
  </si>
  <si>
    <t>Subsequent Events (Narrative) (Details) - USD ($)</t>
  </si>
  <si>
    <t>Dec. 30, 2016</t>
  </si>
  <si>
    <t>Dec. 15, 2016</t>
  </si>
  <si>
    <t>Dec. 07, 2016</t>
  </si>
  <si>
    <t>Subsequent Event [Line Items]</t>
  </si>
  <si>
    <t>Number of common stock shares issued in completion of in-period subscription transaction (in Shares)</t>
  </si>
  <si>
    <t>Subsequent Event [Member]</t>
  </si>
  <si>
    <t>Cash payment required under promissory note amendment</t>
  </si>
  <si>
    <t>Restricted share award required under promissory note amendment (in Shares)</t>
  </si>
  <si>
    <t>Cash payment made on promissory note</t>
  </si>
  <si>
    <t>Value of restricted share award issued in payment of promissory note</t>
  </si>
  <si>
    <t>Restricted shares issued in payment of promissory note (in Shares)</t>
  </si>
  <si>
    <t>Sale of convertible debenture to new investor</t>
  </si>
  <si>
    <t>Amount of new debenture new investor was obligated to purchase</t>
  </si>
  <si>
    <t>Amount of new debenture new investor elected to purcha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7</v>
      </c>
    </row>
    <row r="9" spans="1:3">
      <c r="A9" s="4" t="s">
        <v>14</v>
      </c>
      <c r="B9" s="6" t="s">
        <v>15</v>
      </c>
    </row>
    <row r="10" spans="1:3">
      <c r="A10" s="4" t="s">
        <v>16</v>
      </c>
      <c r="B10" s="4" t="s">
        <v>17</v>
      </c>
    </row>
    <row r="11" spans="1:3">
      <c r="A11" s="4" t="s">
        <v>18</v>
      </c>
      <c r="B11" s="5" t="n">
        <v>1435387</v>
      </c>
    </row>
    <row r="12" spans="1:3">
      <c r="A12" s="4" t="s">
        <v>19</v>
      </c>
      <c r="B12" s="4" t="s">
        <v>20</v>
      </c>
    </row>
    <row r="13" spans="1:3">
      <c r="A13" s="4" t="s">
        <v>21</v>
      </c>
      <c r="B13" s="4" t="s">
        <v>22</v>
      </c>
    </row>
    <row r="14" spans="1:3">
      <c r="A14" s="4" t="s">
        <v>23</v>
      </c>
      <c r="C14" s="5" t="n">
        <v>141590396</v>
      </c>
    </row>
    <row r="15" spans="1:3">
      <c r="A15" s="4" t="s">
        <v>24</v>
      </c>
      <c r="B15" s="4" t="s">
        <v>25</v>
      </c>
    </row>
    <row r="16" spans="1:3">
      <c r="A16" s="4" t="s">
        <v>26</v>
      </c>
      <c r="B16" s="4" t="s">
        <v>27</v>
      </c>
    </row>
    <row r="17" spans="1:3">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v>
      </c>
      <c r="B1" s="2" t="s">
        <v>1</v>
      </c>
    </row>
    <row r="2" spans="1:2">
      <c r="B2" s="2" t="s">
        <v>2</v>
      </c>
    </row>
    <row r="3" spans="1:2">
      <c r="A3" s="3" t="s">
        <v>144</v>
      </c>
    </row>
    <row r="4" spans="1:2">
      <c r="A4" s="4" t="s">
        <v>51</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149</v>
      </c>
      <c r="B1" s="2" t="s">
        <v>1</v>
      </c>
    </row>
    <row r="2" spans="1:2">
      <c r="B2" s="2" t="s">
        <v>2</v>
      </c>
    </row>
    <row r="3" spans="1:2">
      <c r="A3" s="3" t="s">
        <v>124</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41</v>
      </c>
      <c r="B16" s="4" t="s">
        <v>174</v>
      </c>
    </row>
    <row r="17" spans="1:2">
      <c r="A17" s="4" t="s">
        <v>175</v>
      </c>
      <c r="B17"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44</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5"/>
  </cols>
  <sheetData>
    <row r="1" spans="1:2">
      <c r="A1" s="1" t="s">
        <v>185</v>
      </c>
      <c r="B1" s="2" t="s">
        <v>1</v>
      </c>
    </row>
    <row r="2" spans="1:2">
      <c r="B2" s="2" t="s">
        <v>186</v>
      </c>
    </row>
    <row r="3" spans="1:2">
      <c r="A3" s="3" t="s">
        <v>121</v>
      </c>
    </row>
    <row r="4" spans="1:2">
      <c r="A4" s="4" t="s">
        <v>187</v>
      </c>
      <c r="B4" s="5" t="n">
        <v>584651</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3181</v>
      </c>
      <c r="C3" s="7" t="n">
        <v>15895</v>
      </c>
    </row>
    <row r="4" spans="1:3">
      <c r="A4" s="4" t="s">
        <v>33</v>
      </c>
      <c r="B4" s="5" t="n">
        <v>4745</v>
      </c>
      <c r="C4" s="5" t="n">
        <v>0</v>
      </c>
    </row>
    <row r="5" spans="1:3">
      <c r="A5" s="4" t="s">
        <v>34</v>
      </c>
      <c r="B5" s="5" t="n">
        <v>36026</v>
      </c>
      <c r="C5" s="5" t="n">
        <v>17059</v>
      </c>
    </row>
    <row r="6" spans="1:3">
      <c r="A6" s="4" t="s">
        <v>35</v>
      </c>
      <c r="B6" s="5" t="n">
        <v>203952</v>
      </c>
      <c r="C6" s="5" t="n">
        <v>32954</v>
      </c>
    </row>
    <row r="7" spans="1:3">
      <c r="A7" s="4" t="s">
        <v>36</v>
      </c>
      <c r="B7" s="5" t="n">
        <v>2421415</v>
      </c>
      <c r="C7" s="5" t="n">
        <v>2421415</v>
      </c>
    </row>
    <row r="8" spans="1:3">
      <c r="A8" s="4" t="s">
        <v>37</v>
      </c>
      <c r="B8" s="5" t="n">
        <v>37370</v>
      </c>
      <c r="C8" s="5" t="n">
        <v>0</v>
      </c>
    </row>
    <row r="9" spans="1:3">
      <c r="A9" s="4" t="s">
        <v>38</v>
      </c>
      <c r="B9" s="5" t="n">
        <v>2662737</v>
      </c>
      <c r="C9" s="5" t="n">
        <v>2454369</v>
      </c>
    </row>
    <row r="10" spans="1:3">
      <c r="A10" s="3" t="s">
        <v>39</v>
      </c>
    </row>
    <row r="11" spans="1:3">
      <c r="A11" s="4" t="s">
        <v>40</v>
      </c>
      <c r="B11" s="5" t="n">
        <v>353326</v>
      </c>
      <c r="C11" s="5" t="n">
        <v>97277</v>
      </c>
    </row>
    <row r="12" spans="1:3">
      <c r="A12" s="4" t="s">
        <v>41</v>
      </c>
      <c r="B12" s="5" t="n">
        <v>112518</v>
      </c>
      <c r="C12" s="5" t="n">
        <v>123508</v>
      </c>
    </row>
    <row r="13" spans="1:3">
      <c r="A13" s="4" t="s">
        <v>42</v>
      </c>
      <c r="B13" s="5" t="n">
        <v>0</v>
      </c>
      <c r="C13" s="5" t="n">
        <v>13623</v>
      </c>
    </row>
    <row r="14" spans="1:3">
      <c r="A14" s="4" t="s">
        <v>43</v>
      </c>
      <c r="B14" s="5" t="n">
        <v>54753</v>
      </c>
      <c r="C14" s="5" t="n">
        <v>139953</v>
      </c>
    </row>
    <row r="15" spans="1:3">
      <c r="A15" s="4" t="s">
        <v>44</v>
      </c>
      <c r="B15" s="5" t="n">
        <v>387724</v>
      </c>
      <c r="C15" s="5" t="n">
        <v>542294</v>
      </c>
    </row>
    <row r="16" spans="1:3">
      <c r="A16" s="4" t="s">
        <v>45</v>
      </c>
      <c r="B16" s="5" t="n">
        <v>908321</v>
      </c>
      <c r="C16" s="5" t="n">
        <v>916655</v>
      </c>
    </row>
    <row r="17" spans="1:3">
      <c r="A17" s="4" t="s">
        <v>46</v>
      </c>
      <c r="B17" s="5" t="n">
        <v>7633422</v>
      </c>
      <c r="C17" s="5" t="n">
        <v>0</v>
      </c>
    </row>
    <row r="18" spans="1:3">
      <c r="A18" s="4" t="s">
        <v>47</v>
      </c>
      <c r="B18" s="5" t="n">
        <v>320931</v>
      </c>
      <c r="C18" s="5" t="n">
        <v>0</v>
      </c>
    </row>
    <row r="19" spans="1:3">
      <c r="A19" s="4" t="s">
        <v>48</v>
      </c>
      <c r="B19" s="5" t="n">
        <v>8862674</v>
      </c>
      <c r="C19" s="5" t="n">
        <v>916655</v>
      </c>
    </row>
    <row r="20" spans="1:3">
      <c r="A20" s="4" t="s">
        <v>49</v>
      </c>
      <c r="B20" s="4" t="s">
        <v>50</v>
      </c>
      <c r="C20" s="4" t="s">
        <v>50</v>
      </c>
    </row>
    <row r="21" spans="1:3">
      <c r="A21" s="3" t="s">
        <v>51</v>
      </c>
    </row>
    <row r="22" spans="1:3">
      <c r="A22" s="4" t="s">
        <v>52</v>
      </c>
      <c r="B22" s="5" t="n">
        <v>0</v>
      </c>
      <c r="C22" s="5" t="n">
        <v>0</v>
      </c>
    </row>
    <row r="23" spans="1:3">
      <c r="A23" s="4" t="s">
        <v>53</v>
      </c>
      <c r="B23" s="5" t="n">
        <v>140439</v>
      </c>
      <c r="C23" s="5" t="n">
        <v>140189</v>
      </c>
    </row>
    <row r="24" spans="1:3">
      <c r="A24" s="4" t="s">
        <v>54</v>
      </c>
      <c r="B24" s="5" t="n">
        <v>4002698</v>
      </c>
      <c r="C24" s="5" t="n">
        <v>3952947</v>
      </c>
    </row>
    <row r="25" spans="1:3">
      <c r="A25" s="4" t="s">
        <v>55</v>
      </c>
      <c r="B25" s="5" t="n">
        <v>-48754</v>
      </c>
      <c r="C25" s="5" t="n">
        <v>-11830</v>
      </c>
    </row>
    <row r="26" spans="1:3">
      <c r="A26" s="4" t="s">
        <v>56</v>
      </c>
      <c r="B26" s="5" t="n">
        <v>-10294320</v>
      </c>
      <c r="C26" s="5" t="n">
        <v>-2543592</v>
      </c>
    </row>
    <row r="27" spans="1:3">
      <c r="A27" s="4" t="s">
        <v>57</v>
      </c>
      <c r="B27" s="5" t="n">
        <v>-6199937</v>
      </c>
      <c r="C27" s="5" t="n">
        <v>1537714</v>
      </c>
    </row>
    <row r="28" spans="1:3">
      <c r="A28" s="4" t="s">
        <v>58</v>
      </c>
      <c r="B28" s="7" t="n">
        <v>2662737</v>
      </c>
      <c r="C28" s="7" t="n">
        <v>2454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1"/>
    <col customWidth="1" max="5" min="5" width="21"/>
    <col customWidth="1" max="6" min="6" width="21"/>
  </cols>
  <sheetData>
    <row r="1" spans="1:6">
      <c r="A1" s="1" t="s">
        <v>190</v>
      </c>
      <c r="B1" s="2" t="s">
        <v>191</v>
      </c>
      <c r="D1" s="2" t="s">
        <v>1</v>
      </c>
    </row>
    <row r="2" spans="1:6">
      <c r="B2" s="2" t="s">
        <v>192</v>
      </c>
      <c r="C2" s="2" t="s">
        <v>193</v>
      </c>
      <c r="D2" s="2" t="s">
        <v>194</v>
      </c>
      <c r="E2" s="2" t="s">
        <v>195</v>
      </c>
      <c r="F2" s="2" t="s">
        <v>196</v>
      </c>
    </row>
    <row r="3" spans="1:6">
      <c r="A3" s="3" t="s">
        <v>127</v>
      </c>
    </row>
    <row r="4" spans="1:6">
      <c r="A4" s="4" t="s">
        <v>197</v>
      </c>
      <c r="D4" s="7" t="n">
        <v>10294320</v>
      </c>
      <c r="F4" s="7" t="n">
        <v>2543592</v>
      </c>
    </row>
    <row r="5" spans="1:6">
      <c r="A5" s="3" t="s">
        <v>198</v>
      </c>
    </row>
    <row r="6" spans="1:6">
      <c r="A6" s="4" t="s">
        <v>199</v>
      </c>
      <c r="B6" s="7" t="n">
        <v>450000</v>
      </c>
      <c r="D6" s="5" t="n">
        <v>3950000</v>
      </c>
      <c r="E6" s="7" t="n">
        <v>0</v>
      </c>
    </row>
    <row r="7" spans="1:6">
      <c r="A7" s="4" t="s">
        <v>200</v>
      </c>
      <c r="B7" s="5" t="n">
        <v>2</v>
      </c>
    </row>
    <row r="8" spans="1:6">
      <c r="A8" s="4" t="s">
        <v>201</v>
      </c>
      <c r="D8" s="5" t="n">
        <v>120000</v>
      </c>
    </row>
    <row r="9" spans="1:6">
      <c r="A9" s="4" t="s">
        <v>202</v>
      </c>
    </row>
    <row r="10" spans="1:6">
      <c r="A10" s="3" t="s">
        <v>198</v>
      </c>
    </row>
    <row r="11" spans="1:6">
      <c r="A11" s="4" t="s">
        <v>199</v>
      </c>
      <c r="B11" s="7" t="n">
        <v>200000</v>
      </c>
      <c r="C11" s="7" t="n">
        <v>3500000</v>
      </c>
    </row>
    <row r="12" spans="1:6">
      <c r="A12" s="4" t="s">
        <v>203</v>
      </c>
      <c r="D12" s="5" t="n">
        <v>20000000</v>
      </c>
    </row>
    <row r="13" spans="1:6">
      <c r="A13" s="4" t="s">
        <v>204</v>
      </c>
    </row>
    <row r="14" spans="1:6">
      <c r="A14" s="3" t="s">
        <v>198</v>
      </c>
    </row>
    <row r="15" spans="1:6">
      <c r="A15" s="4" t="s">
        <v>199</v>
      </c>
      <c r="B15" s="7" t="n">
        <v>250000</v>
      </c>
    </row>
    <row r="16" spans="1:6">
      <c r="A16" s="4" t="s">
        <v>205</v>
      </c>
      <c r="D16" s="5" t="n">
        <v>150000</v>
      </c>
    </row>
    <row r="17" spans="1:6">
      <c r="A17" s="4" t="s">
        <v>206</v>
      </c>
      <c r="D17" s="7" t="n">
        <v>1250000</v>
      </c>
    </row>
    <row r="18" spans="1:6">
      <c r="A18" s="4" t="s">
        <v>207</v>
      </c>
    </row>
    <row r="19" spans="1:6">
      <c r="A19" s="3" t="s">
        <v>198</v>
      </c>
    </row>
    <row r="20" spans="1:6">
      <c r="A20" s="4" t="s">
        <v>208</v>
      </c>
      <c r="D20" s="4" t="s">
        <v>209</v>
      </c>
    </row>
    <row r="21" spans="1:6">
      <c r="A21" s="4" t="s">
        <v>210</v>
      </c>
    </row>
    <row r="22" spans="1:6">
      <c r="A22" s="3" t="s">
        <v>198</v>
      </c>
    </row>
    <row r="23" spans="1:6">
      <c r="A23" s="4" t="s">
        <v>208</v>
      </c>
      <c r="D23" s="4" t="s">
        <v>21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7"/>
  </cols>
  <sheetData>
    <row r="1" spans="1:7">
      <c r="A1" s="1" t="s">
        <v>212</v>
      </c>
      <c r="B1" s="2" t="s">
        <v>2</v>
      </c>
      <c r="C1" s="2" t="s">
        <v>213</v>
      </c>
      <c r="D1" s="2" t="s">
        <v>30</v>
      </c>
      <c r="E1" s="2" t="s">
        <v>214</v>
      </c>
      <c r="F1" s="2" t="s">
        <v>215</v>
      </c>
      <c r="G1" s="2" t="s">
        <v>216</v>
      </c>
    </row>
    <row r="2" spans="1:7">
      <c r="A2" s="4" t="s">
        <v>217</v>
      </c>
    </row>
    <row r="3" spans="1:7">
      <c r="A3" s="3" t="s">
        <v>218</v>
      </c>
    </row>
    <row r="4" spans="1:7">
      <c r="A4" s="4" t="s">
        <v>219</v>
      </c>
      <c r="C4" s="5" t="n">
        <v>12</v>
      </c>
    </row>
    <row r="5" spans="1:7">
      <c r="A5" s="4" t="s">
        <v>220</v>
      </c>
      <c r="C5" s="5" t="n">
        <v>400</v>
      </c>
    </row>
    <row r="6" spans="1:7">
      <c r="A6" s="4" t="s">
        <v>221</v>
      </c>
    </row>
    <row r="7" spans="1:7">
      <c r="A7" s="3" t="s">
        <v>218</v>
      </c>
    </row>
    <row r="8" spans="1:7">
      <c r="A8" s="4" t="s">
        <v>222</v>
      </c>
      <c r="C8" s="5" t="n">
        <v>250</v>
      </c>
    </row>
    <row r="9" spans="1:7">
      <c r="A9" s="4" t="s">
        <v>223</v>
      </c>
    </row>
    <row r="10" spans="1:7">
      <c r="A10" s="3" t="s">
        <v>218</v>
      </c>
    </row>
    <row r="11" spans="1:7">
      <c r="A11" s="4" t="s">
        <v>224</v>
      </c>
      <c r="C11" s="4" t="s">
        <v>225</v>
      </c>
      <c r="D11" s="4" t="s">
        <v>226</v>
      </c>
      <c r="E11" s="4" t="s">
        <v>225</v>
      </c>
      <c r="F11" s="4" t="s">
        <v>225</v>
      </c>
    </row>
    <row r="12" spans="1:7">
      <c r="A12" s="4" t="s">
        <v>219</v>
      </c>
      <c r="C12" s="5" t="n">
        <v>7</v>
      </c>
    </row>
    <row r="13" spans="1:7">
      <c r="A13" s="4" t="s">
        <v>220</v>
      </c>
      <c r="C13" s="5" t="n">
        <v>500</v>
      </c>
    </row>
    <row r="14" spans="1:7">
      <c r="A14" s="4" t="s">
        <v>227</v>
      </c>
      <c r="B14" s="4" t="s">
        <v>228</v>
      </c>
    </row>
    <row r="15" spans="1:7">
      <c r="A15" s="4" t="s">
        <v>229</v>
      </c>
    </row>
    <row r="16" spans="1:7">
      <c r="A16" s="3" t="s">
        <v>218</v>
      </c>
    </row>
    <row r="17" spans="1:7">
      <c r="A17" s="4" t="s">
        <v>220</v>
      </c>
      <c r="C17" s="5" t="n">
        <v>100</v>
      </c>
    </row>
    <row r="18" spans="1:7">
      <c r="A18" s="4" t="s">
        <v>230</v>
      </c>
      <c r="G18" s="5" t="n">
        <v>179</v>
      </c>
    </row>
    <row r="19" spans="1:7">
      <c r="A19" s="4" t="s">
        <v>231</v>
      </c>
    </row>
    <row r="20" spans="1:7">
      <c r="A20" s="3" t="s">
        <v>218</v>
      </c>
    </row>
    <row r="21" spans="1:7">
      <c r="A21" s="4" t="s">
        <v>219</v>
      </c>
      <c r="C21" s="5" t="n">
        <v>2</v>
      </c>
    </row>
    <row r="22" spans="1:7">
      <c r="A22" s="4" t="s">
        <v>222</v>
      </c>
      <c r="C22" s="5" t="n">
        <v>100</v>
      </c>
    </row>
    <row r="23" spans="1:7">
      <c r="A23" s="4" t="s">
        <v>220</v>
      </c>
      <c r="C23" s="5" t="n">
        <v>200</v>
      </c>
    </row>
    <row r="24" spans="1:7">
      <c r="A24" s="4" t="s">
        <v>232</v>
      </c>
    </row>
    <row r="25" spans="1:7">
      <c r="A25" s="3" t="s">
        <v>218</v>
      </c>
    </row>
    <row r="26" spans="1:7">
      <c r="A26" s="4" t="s">
        <v>219</v>
      </c>
      <c r="C26" s="5" t="n">
        <v>2</v>
      </c>
    </row>
    <row r="27" spans="1:7">
      <c r="A27" s="4" t="s">
        <v>220</v>
      </c>
      <c r="C27" s="5" t="n">
        <v>200</v>
      </c>
    </row>
    <row r="28" spans="1:7">
      <c r="A28" s="4" t="s">
        <v>233</v>
      </c>
    </row>
    <row r="29" spans="1:7">
      <c r="A29" s="3" t="s">
        <v>218</v>
      </c>
    </row>
    <row r="30" spans="1:7">
      <c r="A30" s="4" t="s">
        <v>219</v>
      </c>
      <c r="C30" s="5" t="n">
        <v>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34</v>
      </c>
      <c r="B1" s="2" t="s">
        <v>2</v>
      </c>
      <c r="C1" s="2" t="s">
        <v>30</v>
      </c>
    </row>
    <row r="2" spans="1:3">
      <c r="A2" s="3" t="s">
        <v>133</v>
      </c>
    </row>
    <row r="3" spans="1:3">
      <c r="A3" s="4" t="s">
        <v>41</v>
      </c>
      <c r="B3" s="7" t="n">
        <v>112518</v>
      </c>
      <c r="C3" s="7" t="n">
        <v>123508</v>
      </c>
    </row>
    <row r="4" spans="1:3">
      <c r="A4" s="4" t="s">
        <v>43</v>
      </c>
      <c r="B4" s="7" t="n">
        <v>54753</v>
      </c>
      <c r="C4" s="7" t="n">
        <v>13995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21"/>
    <col customWidth="1" max="8" min="8" width="21"/>
    <col customWidth="1" max="9" min="9" width="37"/>
    <col customWidth="1" max="10" min="10" width="21"/>
    <col customWidth="1" max="11" min="11" width="21"/>
    <col customWidth="1" max="12" min="12" width="21"/>
    <col customWidth="1" max="13" min="13" width="21"/>
  </cols>
  <sheetData>
    <row r="1" spans="1:13">
      <c r="A1" s="1" t="s">
        <v>235</v>
      </c>
      <c r="B1" s="2" t="s">
        <v>236</v>
      </c>
      <c r="C1" s="2" t="s">
        <v>237</v>
      </c>
      <c r="D1" s="2" t="s">
        <v>238</v>
      </c>
      <c r="E1" s="2" t="s">
        <v>239</v>
      </c>
      <c r="F1" s="2" t="s">
        <v>240</v>
      </c>
      <c r="G1" s="2" t="s">
        <v>241</v>
      </c>
      <c r="H1" s="2" t="s">
        <v>195</v>
      </c>
      <c r="I1" s="2" t="s">
        <v>242</v>
      </c>
      <c r="J1" s="2" t="s">
        <v>243</v>
      </c>
      <c r="K1" s="2" t="s">
        <v>244</v>
      </c>
      <c r="L1" s="2" t="s">
        <v>245</v>
      </c>
      <c r="M1" s="2" t="s">
        <v>196</v>
      </c>
    </row>
    <row r="2" spans="1:13">
      <c r="A2" s="3" t="s">
        <v>198</v>
      </c>
    </row>
    <row r="3" spans="1:13">
      <c r="A3" s="4" t="s">
        <v>104</v>
      </c>
      <c r="G3" s="7" t="n">
        <v>91600</v>
      </c>
      <c r="H3" s="7" t="n">
        <v>64000</v>
      </c>
    </row>
    <row r="4" spans="1:13">
      <c r="A4" s="4" t="s">
        <v>246</v>
      </c>
    </row>
    <row r="5" spans="1:13">
      <c r="A5" s="3" t="s">
        <v>198</v>
      </c>
    </row>
    <row r="6" spans="1:13">
      <c r="A6" s="4" t="s">
        <v>247</v>
      </c>
      <c r="F6" s="5" t="n">
        <v>2</v>
      </c>
    </row>
    <row r="7" spans="1:13">
      <c r="A7" s="4" t="s">
        <v>248</v>
      </c>
      <c r="F7" s="7" t="n">
        <v>650000</v>
      </c>
    </row>
    <row r="8" spans="1:13">
      <c r="A8" s="4" t="s">
        <v>249</v>
      </c>
      <c r="G8" s="7" t="n">
        <v>10484</v>
      </c>
      <c r="M8" s="7" t="n">
        <v>42065</v>
      </c>
    </row>
    <row r="9" spans="1:13">
      <c r="A9" s="4" t="s">
        <v>250</v>
      </c>
    </row>
    <row r="10" spans="1:13">
      <c r="A10" s="3" t="s">
        <v>198</v>
      </c>
    </row>
    <row r="11" spans="1:13">
      <c r="A11" s="4" t="s">
        <v>248</v>
      </c>
      <c r="F11" s="7" t="n">
        <v>500000</v>
      </c>
    </row>
    <row r="12" spans="1:13">
      <c r="A12" s="4" t="s">
        <v>251</v>
      </c>
      <c r="F12" s="4" t="s">
        <v>252</v>
      </c>
    </row>
    <row r="13" spans="1:13">
      <c r="A13" s="4" t="s">
        <v>253</v>
      </c>
      <c r="F13" s="4" t="s">
        <v>254</v>
      </c>
    </row>
    <row r="14" spans="1:13">
      <c r="A14" s="4" t="s">
        <v>255</v>
      </c>
      <c r="F14" s="4" t="s">
        <v>256</v>
      </c>
    </row>
    <row r="15" spans="1:13">
      <c r="A15" s="4" t="s">
        <v>257</v>
      </c>
    </row>
    <row r="16" spans="1:13">
      <c r="A16" s="3" t="s">
        <v>198</v>
      </c>
    </row>
    <row r="17" spans="1:13">
      <c r="A17" s="4" t="s">
        <v>248</v>
      </c>
      <c r="F17" s="7" t="n">
        <v>150000</v>
      </c>
    </row>
    <row r="18" spans="1:13">
      <c r="A18" s="4" t="s">
        <v>251</v>
      </c>
      <c r="F18" s="4" t="s">
        <v>258</v>
      </c>
    </row>
    <row r="19" spans="1:13">
      <c r="A19" s="4" t="s">
        <v>253</v>
      </c>
      <c r="F19" s="4" t="s">
        <v>254</v>
      </c>
    </row>
    <row r="20" spans="1:13">
      <c r="A20" s="4" t="s">
        <v>255</v>
      </c>
      <c r="F20" s="4" t="s">
        <v>256</v>
      </c>
    </row>
    <row r="21" spans="1:13">
      <c r="A21" s="4" t="s">
        <v>259</v>
      </c>
    </row>
    <row r="22" spans="1:13">
      <c r="A22" s="3" t="s">
        <v>198</v>
      </c>
    </row>
    <row r="23" spans="1:13">
      <c r="A23" s="4" t="s">
        <v>248</v>
      </c>
      <c r="I23" s="7" t="n">
        <v>387724</v>
      </c>
      <c r="J23" s="7" t="n">
        <v>487724</v>
      </c>
      <c r="K23" s="7" t="n">
        <v>587724</v>
      </c>
      <c r="L23" s="7" t="n">
        <v>542294</v>
      </c>
    </row>
    <row r="24" spans="1:13">
      <c r="A24" s="4" t="s">
        <v>251</v>
      </c>
      <c r="C24" s="4" t="s">
        <v>260</v>
      </c>
      <c r="E24" s="4" t="s">
        <v>261</v>
      </c>
    </row>
    <row r="25" spans="1:13">
      <c r="A25" s="4" t="s">
        <v>262</v>
      </c>
      <c r="L25" s="7" t="n">
        <v>45430</v>
      </c>
    </row>
    <row r="26" spans="1:13">
      <c r="A26" s="4" t="s">
        <v>263</v>
      </c>
      <c r="I26" s="5" t="n">
        <v>1150895</v>
      </c>
    </row>
    <row r="27" spans="1:13">
      <c r="A27" s="4" t="s">
        <v>264</v>
      </c>
      <c r="I27" s="4" t="s">
        <v>265</v>
      </c>
    </row>
    <row r="28" spans="1:13">
      <c r="A28" s="4" t="s">
        <v>266</v>
      </c>
      <c r="C28" s="7" t="n">
        <v>100000</v>
      </c>
      <c r="E28" s="7" t="n">
        <v>100000</v>
      </c>
    </row>
    <row r="29" spans="1:13">
      <c r="A29" s="4" t="s">
        <v>267</v>
      </c>
    </row>
    <row r="30" spans="1:13">
      <c r="A30" s="3" t="s">
        <v>198</v>
      </c>
    </row>
    <row r="31" spans="1:13">
      <c r="A31" s="4" t="s">
        <v>268</v>
      </c>
      <c r="B31" s="5" t="n">
        <v>2</v>
      </c>
      <c r="D31" s="5" t="n">
        <v>8</v>
      </c>
    </row>
    <row r="32" spans="1:13">
      <c r="A32" s="4" t="s">
        <v>104</v>
      </c>
      <c r="B32" s="7" t="n">
        <v>14000</v>
      </c>
      <c r="D32" s="7" t="n">
        <v>77600</v>
      </c>
    </row>
    <row r="33" spans="1:13">
      <c r="A33" s="4" t="s">
        <v>269</v>
      </c>
    </row>
    <row r="34" spans="1:13">
      <c r="A34" s="3" t="s">
        <v>198</v>
      </c>
    </row>
    <row r="35" spans="1:13">
      <c r="A35" s="4" t="s">
        <v>104</v>
      </c>
      <c r="D35" s="5" t="n">
        <v>25000</v>
      </c>
    </row>
    <row r="36" spans="1:13">
      <c r="A36" s="4" t="s">
        <v>270</v>
      </c>
    </row>
    <row r="37" spans="1:13">
      <c r="A37" s="3" t="s">
        <v>198</v>
      </c>
    </row>
    <row r="38" spans="1:13">
      <c r="A38" s="4" t="s">
        <v>104</v>
      </c>
      <c r="D38" s="5" t="n">
        <v>3100</v>
      </c>
    </row>
    <row r="39" spans="1:13">
      <c r="A39" s="4" t="s">
        <v>271</v>
      </c>
    </row>
    <row r="40" spans="1:13">
      <c r="A40" s="3" t="s">
        <v>198</v>
      </c>
    </row>
    <row r="41" spans="1:13">
      <c r="A41" s="4" t="s">
        <v>104</v>
      </c>
      <c r="D41" s="5" t="n">
        <v>10000</v>
      </c>
    </row>
    <row r="42" spans="1:13">
      <c r="A42" s="4" t="s">
        <v>272</v>
      </c>
    </row>
    <row r="43" spans="1:13">
      <c r="A43" s="3" t="s">
        <v>198</v>
      </c>
    </row>
    <row r="44" spans="1:13">
      <c r="A44" s="4" t="s">
        <v>104</v>
      </c>
      <c r="D44" s="5" t="n">
        <v>16000</v>
      </c>
    </row>
    <row r="45" spans="1:13">
      <c r="A45" s="4" t="s">
        <v>273</v>
      </c>
    </row>
    <row r="46" spans="1:13">
      <c r="A46" s="3" t="s">
        <v>198</v>
      </c>
    </row>
    <row r="47" spans="1:13">
      <c r="A47" s="4" t="s">
        <v>104</v>
      </c>
      <c r="D47" s="5" t="n">
        <v>6000</v>
      </c>
    </row>
    <row r="48" spans="1:13">
      <c r="A48" s="4" t="s">
        <v>274</v>
      </c>
    </row>
    <row r="49" spans="1:13">
      <c r="A49" s="3" t="s">
        <v>198</v>
      </c>
    </row>
    <row r="50" spans="1:13">
      <c r="A50" s="4" t="s">
        <v>104</v>
      </c>
      <c r="D50" s="5" t="n">
        <v>2500</v>
      </c>
    </row>
    <row r="51" spans="1:13">
      <c r="A51" s="4" t="s">
        <v>275</v>
      </c>
    </row>
    <row r="52" spans="1:13">
      <c r="A52" s="3" t="s">
        <v>198</v>
      </c>
    </row>
    <row r="53" spans="1:13">
      <c r="A53" s="4" t="s">
        <v>104</v>
      </c>
      <c r="D53" s="5" t="n">
        <v>10000</v>
      </c>
    </row>
    <row r="54" spans="1:13">
      <c r="A54" s="4" t="s">
        <v>276</v>
      </c>
    </row>
    <row r="55" spans="1:13">
      <c r="A55" s="3" t="s">
        <v>198</v>
      </c>
    </row>
    <row r="56" spans="1:13">
      <c r="A56" s="4" t="s">
        <v>104</v>
      </c>
      <c r="D56" s="7" t="n">
        <v>10000</v>
      </c>
    </row>
    <row r="57" spans="1:13">
      <c r="A57" s="4" t="s">
        <v>277</v>
      </c>
    </row>
    <row r="58" spans="1:13">
      <c r="A58" s="3" t="s">
        <v>198</v>
      </c>
    </row>
    <row r="59" spans="1:13">
      <c r="A59" s="4" t="s">
        <v>104</v>
      </c>
      <c r="B59" s="5" t="n">
        <v>7000</v>
      </c>
    </row>
    <row r="60" spans="1:13">
      <c r="A60" s="4" t="s">
        <v>278</v>
      </c>
    </row>
    <row r="61" spans="1:13">
      <c r="A61" s="3" t="s">
        <v>198</v>
      </c>
    </row>
    <row r="62" spans="1:13">
      <c r="A62" s="4" t="s">
        <v>104</v>
      </c>
      <c r="B62" s="7" t="n">
        <v>7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279</v>
      </c>
      <c r="B1" s="2" t="s">
        <v>280</v>
      </c>
      <c r="C1" s="2" t="s">
        <v>281</v>
      </c>
      <c r="D1" s="2" t="s">
        <v>2</v>
      </c>
      <c r="E1" s="2" t="s">
        <v>71</v>
      </c>
      <c r="F1" s="2" t="s">
        <v>2</v>
      </c>
      <c r="G1" s="2" t="s">
        <v>71</v>
      </c>
      <c r="H1" s="2" t="s">
        <v>30</v>
      </c>
    </row>
    <row r="2" spans="1:8">
      <c r="A2" s="3" t="s">
        <v>198</v>
      </c>
    </row>
    <row r="3" spans="1:8">
      <c r="A3" s="4" t="s">
        <v>282</v>
      </c>
      <c r="F3" s="4" t="s">
        <v>211</v>
      </c>
    </row>
    <row r="4" spans="1:8">
      <c r="A4" s="4" t="s">
        <v>283</v>
      </c>
      <c r="D4" s="7" t="n">
        <v>3633009</v>
      </c>
      <c r="F4" s="7" t="n">
        <v>3633009</v>
      </c>
      <c r="H4" s="7" t="n">
        <v>0</v>
      </c>
    </row>
    <row r="5" spans="1:8">
      <c r="A5" s="4" t="s">
        <v>94</v>
      </c>
      <c r="F5" s="5" t="n">
        <v>320929</v>
      </c>
      <c r="G5" s="7" t="n">
        <v>0</v>
      </c>
    </row>
    <row r="6" spans="1:8">
      <c r="A6" s="4" t="s">
        <v>284</v>
      </c>
    </row>
    <row r="7" spans="1:8">
      <c r="A7" s="3" t="s">
        <v>198</v>
      </c>
    </row>
    <row r="8" spans="1:8">
      <c r="A8" s="4" t="s">
        <v>285</v>
      </c>
      <c r="B8" s="7" t="n">
        <v>200000</v>
      </c>
      <c r="C8" s="7" t="n">
        <v>3500000</v>
      </c>
    </row>
    <row r="9" spans="1:8">
      <c r="A9" s="4" t="s">
        <v>251</v>
      </c>
      <c r="C9" s="4" t="s">
        <v>286</v>
      </c>
    </row>
    <row r="10" spans="1:8">
      <c r="A10" s="4" t="s">
        <v>287</v>
      </c>
      <c r="C10" s="4" t="s">
        <v>288</v>
      </c>
    </row>
    <row r="11" spans="1:8">
      <c r="A11" s="4" t="s">
        <v>289</v>
      </c>
      <c r="C11" s="4" t="s">
        <v>209</v>
      </c>
    </row>
    <row r="12" spans="1:8">
      <c r="A12" s="4" t="s">
        <v>290</v>
      </c>
      <c r="C12" s="5" t="n">
        <v>13125000</v>
      </c>
    </row>
    <row r="13" spans="1:8">
      <c r="A13" s="4" t="s">
        <v>282</v>
      </c>
      <c r="C13" s="4" t="s">
        <v>211</v>
      </c>
    </row>
    <row r="14" spans="1:8">
      <c r="A14" s="4" t="s">
        <v>291</v>
      </c>
      <c r="C14" s="4" t="s">
        <v>292</v>
      </c>
    </row>
    <row r="15" spans="1:8">
      <c r="A15" s="4" t="s">
        <v>293</v>
      </c>
      <c r="C15" s="7" t="n">
        <v>180000</v>
      </c>
    </row>
    <row r="16" spans="1:8">
      <c r="A16" s="4" t="s">
        <v>283</v>
      </c>
      <c r="C16" s="7" t="n">
        <v>3320000</v>
      </c>
    </row>
    <row r="17" spans="1:8">
      <c r="A17" s="4" t="s">
        <v>294</v>
      </c>
    </row>
    <row r="18" spans="1:8">
      <c r="A18" s="3" t="s">
        <v>198</v>
      </c>
    </row>
    <row r="19" spans="1:8">
      <c r="A19" s="4" t="s">
        <v>285</v>
      </c>
      <c r="B19" s="7" t="n">
        <v>250000</v>
      </c>
    </row>
    <row r="20" spans="1:8">
      <c r="A20" s="4" t="s">
        <v>295</v>
      </c>
    </row>
    <row r="21" spans="1:8">
      <c r="A21" s="3" t="s">
        <v>198</v>
      </c>
    </row>
    <row r="22" spans="1:8">
      <c r="A22" s="4" t="s">
        <v>251</v>
      </c>
      <c r="B22" s="4" t="s">
        <v>286</v>
      </c>
    </row>
    <row r="23" spans="1:8">
      <c r="A23" s="4" t="s">
        <v>290</v>
      </c>
      <c r="B23" s="5" t="n">
        <v>750000</v>
      </c>
    </row>
    <row r="24" spans="1:8">
      <c r="A24" s="4" t="s">
        <v>282</v>
      </c>
      <c r="B24" s="4" t="s">
        <v>211</v>
      </c>
    </row>
    <row r="25" spans="1:8">
      <c r="A25" s="4" t="s">
        <v>293</v>
      </c>
      <c r="B25" s="7" t="n">
        <v>35699</v>
      </c>
    </row>
    <row r="26" spans="1:8">
      <c r="A26" s="4" t="s">
        <v>283</v>
      </c>
      <c r="B26" s="7" t="n">
        <v>414300</v>
      </c>
    </row>
    <row r="27" spans="1:8">
      <c r="A27" s="4" t="s">
        <v>94</v>
      </c>
      <c r="D27" s="5" t="n">
        <v>157584</v>
      </c>
      <c r="E27" s="7" t="n">
        <v>0</v>
      </c>
      <c r="F27" s="5" t="n">
        <v>303889</v>
      </c>
      <c r="G27" s="5" t="n">
        <v>0</v>
      </c>
    </row>
    <row r="28" spans="1:8">
      <c r="A28" s="4" t="s">
        <v>296</v>
      </c>
      <c r="D28" s="7" t="n">
        <v>9027</v>
      </c>
      <c r="E28" s="7" t="n">
        <v>0</v>
      </c>
      <c r="F28" s="7" t="n">
        <v>17040</v>
      </c>
      <c r="G28"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97</v>
      </c>
      <c r="B1" s="2" t="s">
        <v>70</v>
      </c>
      <c r="D1" s="2" t="s">
        <v>1</v>
      </c>
    </row>
    <row r="2" spans="1:5">
      <c r="B2" s="2" t="s">
        <v>2</v>
      </c>
      <c r="C2" s="2" t="s">
        <v>71</v>
      </c>
      <c r="D2" s="2" t="s">
        <v>2</v>
      </c>
      <c r="E2" s="2" t="s">
        <v>71</v>
      </c>
    </row>
    <row r="3" spans="1:5">
      <c r="A3" s="3" t="s">
        <v>142</v>
      </c>
    </row>
    <row r="4" spans="1:5">
      <c r="A4" s="4" t="s">
        <v>81</v>
      </c>
      <c r="B4" s="7" t="n">
        <v>579371</v>
      </c>
      <c r="C4" s="7" t="n">
        <v>0</v>
      </c>
      <c r="D4" s="7" t="n">
        <v>836355</v>
      </c>
      <c r="E4"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298</v>
      </c>
      <c r="B1" s="2" t="s">
        <v>2</v>
      </c>
      <c r="C1" s="2" t="s">
        <v>281</v>
      </c>
      <c r="D1" s="2" t="s">
        <v>2</v>
      </c>
    </row>
    <row r="2" spans="1:4">
      <c r="A2" s="3" t="s">
        <v>299</v>
      </c>
    </row>
    <row r="3" spans="1:4">
      <c r="A3" s="4" t="s">
        <v>300</v>
      </c>
      <c r="B3" s="5" t="n">
        <v>24687500</v>
      </c>
      <c r="C3" s="5" t="n">
        <v>21875000</v>
      </c>
    </row>
    <row r="4" spans="1:4">
      <c r="A4" s="4" t="s">
        <v>301</v>
      </c>
      <c r="B4" s="4" t="s">
        <v>211</v>
      </c>
      <c r="C4" s="4" t="s">
        <v>302</v>
      </c>
      <c r="D4" s="4" t="s">
        <v>211</v>
      </c>
    </row>
    <row r="5" spans="1:4">
      <c r="A5" s="4" t="s">
        <v>303</v>
      </c>
      <c r="B5" s="4" t="s">
        <v>209</v>
      </c>
      <c r="C5" s="4" t="s">
        <v>209</v>
      </c>
      <c r="D5" s="4" t="s">
        <v>209</v>
      </c>
    </row>
    <row r="6" spans="1:4">
      <c r="A6" s="4" t="s">
        <v>304</v>
      </c>
      <c r="B6" s="4" t="s">
        <v>305</v>
      </c>
      <c r="C6" s="4" t="s">
        <v>306</v>
      </c>
    </row>
    <row r="7" spans="1:4">
      <c r="A7" s="4" t="s">
        <v>307</v>
      </c>
      <c r="B7" s="4" t="s">
        <v>308</v>
      </c>
      <c r="C7" s="4" t="s">
        <v>308</v>
      </c>
    </row>
    <row r="8" spans="1:4">
      <c r="A8" s="4" t="s">
        <v>309</v>
      </c>
      <c r="B8" s="4" t="s">
        <v>310</v>
      </c>
      <c r="C8" s="4" t="s">
        <v>311</v>
      </c>
    </row>
    <row r="9" spans="1:4">
      <c r="A9" s="4" t="s">
        <v>312</v>
      </c>
      <c r="B9" s="4" t="s">
        <v>313</v>
      </c>
      <c r="C9" s="4" t="s">
        <v>314</v>
      </c>
    </row>
    <row r="10" spans="1:4">
      <c r="A10" s="4" t="s">
        <v>315</v>
      </c>
      <c r="D10" s="5" t="n">
        <v>2812500</v>
      </c>
    </row>
    <row r="11" spans="1:4">
      <c r="A11" s="4" t="s">
        <v>316</v>
      </c>
      <c r="D11" s="4" t="s">
        <v>317</v>
      </c>
    </row>
    <row r="12" spans="1:4">
      <c r="A12" s="4" t="s">
        <v>318</v>
      </c>
      <c r="D12" s="4" t="s">
        <v>319</v>
      </c>
    </row>
    <row r="13" spans="1:4">
      <c r="A13" s="4" t="s">
        <v>320</v>
      </c>
      <c r="D13" s="4" t="s">
        <v>321</v>
      </c>
    </row>
    <row r="14" spans="1:4">
      <c r="A14" s="4" t="s">
        <v>322</v>
      </c>
      <c r="D14" s="4" t="s">
        <v>308</v>
      </c>
    </row>
    <row r="15" spans="1:4">
      <c r="A15" s="4" t="s">
        <v>323</v>
      </c>
      <c r="D15" s="4" t="s">
        <v>324</v>
      </c>
    </row>
    <row r="16" spans="1:4">
      <c r="A16" s="4" t="s">
        <v>325</v>
      </c>
      <c r="D16" s="4" t="s">
        <v>3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327</v>
      </c>
      <c r="B1" s="2" t="s">
        <v>2</v>
      </c>
      <c r="C1" s="2" t="s">
        <v>281</v>
      </c>
      <c r="D1" s="2" t="s">
        <v>2</v>
      </c>
    </row>
    <row r="2" spans="1:4">
      <c r="A2" s="3" t="s">
        <v>299</v>
      </c>
    </row>
    <row r="3" spans="1:4">
      <c r="A3" s="4" t="s">
        <v>300</v>
      </c>
      <c r="B3" s="5" t="n">
        <v>13875000</v>
      </c>
      <c r="C3" s="5" t="n">
        <v>13125000</v>
      </c>
    </row>
    <row r="4" spans="1:4">
      <c r="A4" s="4" t="s">
        <v>301</v>
      </c>
      <c r="B4" s="4" t="s">
        <v>211</v>
      </c>
      <c r="C4" s="4" t="s">
        <v>302</v>
      </c>
      <c r="D4" s="4" t="s">
        <v>211</v>
      </c>
    </row>
    <row r="5" spans="1:4">
      <c r="A5" s="4" t="s">
        <v>303</v>
      </c>
      <c r="B5" s="4" t="s">
        <v>211</v>
      </c>
      <c r="C5" s="4" t="s">
        <v>211</v>
      </c>
      <c r="D5" s="4" t="s">
        <v>211</v>
      </c>
    </row>
    <row r="6" spans="1:4">
      <c r="A6" s="4" t="s">
        <v>304</v>
      </c>
      <c r="B6" s="4" t="s">
        <v>305</v>
      </c>
      <c r="C6" s="4" t="s">
        <v>306</v>
      </c>
    </row>
    <row r="7" spans="1:4">
      <c r="A7" s="4" t="s">
        <v>307</v>
      </c>
      <c r="B7" s="4" t="s">
        <v>308</v>
      </c>
      <c r="C7" s="4" t="s">
        <v>308</v>
      </c>
    </row>
    <row r="8" spans="1:4">
      <c r="A8" s="4" t="s">
        <v>309</v>
      </c>
      <c r="B8" s="4" t="s">
        <v>310</v>
      </c>
      <c r="C8" s="4" t="s">
        <v>311</v>
      </c>
    </row>
    <row r="9" spans="1:4">
      <c r="A9" s="4" t="s">
        <v>312</v>
      </c>
      <c r="B9" s="4" t="s">
        <v>328</v>
      </c>
      <c r="C9" s="4" t="s">
        <v>329</v>
      </c>
    </row>
    <row r="10" spans="1:4">
      <c r="A10" s="4" t="s">
        <v>315</v>
      </c>
      <c r="D10" s="5" t="n">
        <v>750000</v>
      </c>
    </row>
    <row r="11" spans="1:4">
      <c r="A11" s="4" t="s">
        <v>316</v>
      </c>
      <c r="D11" s="4" t="s">
        <v>317</v>
      </c>
    </row>
    <row r="12" spans="1:4">
      <c r="A12" s="4" t="s">
        <v>318</v>
      </c>
      <c r="D12" s="4" t="s">
        <v>330</v>
      </c>
    </row>
    <row r="13" spans="1:4">
      <c r="A13" s="4" t="s">
        <v>320</v>
      </c>
      <c r="D13" s="4" t="s">
        <v>321</v>
      </c>
    </row>
    <row r="14" spans="1:4">
      <c r="A14" s="4" t="s">
        <v>322</v>
      </c>
      <c r="D14" s="4" t="s">
        <v>308</v>
      </c>
    </row>
    <row r="15" spans="1:4">
      <c r="A15" s="4" t="s">
        <v>323</v>
      </c>
      <c r="D15" s="4" t="s">
        <v>324</v>
      </c>
    </row>
    <row r="16" spans="1:4">
      <c r="A16" s="4" t="s">
        <v>325</v>
      </c>
      <c r="D16" s="4" t="s">
        <v>3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31</v>
      </c>
      <c r="B1" s="2" t="s">
        <v>1</v>
      </c>
    </row>
    <row r="2" spans="1:4">
      <c r="B2" s="2" t="s">
        <v>2</v>
      </c>
      <c r="C2" s="2" t="s">
        <v>281</v>
      </c>
      <c r="D2" s="2" t="s">
        <v>30</v>
      </c>
    </row>
    <row r="3" spans="1:4">
      <c r="A3" s="3" t="s">
        <v>142</v>
      </c>
    </row>
    <row r="4" spans="1:4">
      <c r="A4" s="4" t="s">
        <v>332</v>
      </c>
      <c r="B4" s="7" t="n">
        <v>7633422</v>
      </c>
      <c r="C4" s="7" t="n">
        <v>8469777</v>
      </c>
      <c r="D4" s="7" t="n">
        <v>0</v>
      </c>
    </row>
    <row r="5" spans="1:4">
      <c r="A5" s="4" t="s">
        <v>333</v>
      </c>
      <c r="B5" s="7" t="n">
        <v>-836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2</v>
      </c>
      <c r="D1" s="2" t="s">
        <v>30</v>
      </c>
    </row>
    <row r="2" spans="1:4">
      <c r="A2" s="3" t="s">
        <v>144</v>
      </c>
    </row>
    <row r="3" spans="1:4">
      <c r="A3" s="4" t="s">
        <v>335</v>
      </c>
      <c r="B3" s="7" t="n">
        <v>50000</v>
      </c>
    </row>
    <row r="4" spans="1:4">
      <c r="A4" s="4" t="s">
        <v>336</v>
      </c>
      <c r="B4" s="5" t="n">
        <v>250000</v>
      </c>
    </row>
    <row r="5" spans="1:4">
      <c r="A5" s="4" t="s">
        <v>337</v>
      </c>
      <c r="B5" s="4" t="s">
        <v>211</v>
      </c>
      <c r="C5" s="4" t="s">
        <v>211</v>
      </c>
      <c r="D5" s="4" t="s">
        <v>211</v>
      </c>
    </row>
    <row r="6" spans="1:4">
      <c r="A6" s="4" t="s">
        <v>67</v>
      </c>
      <c r="B6" s="5" t="n">
        <v>140439501</v>
      </c>
      <c r="C6" s="5" t="n">
        <v>140439501</v>
      </c>
      <c r="D6" s="5" t="n">
        <v>140189501</v>
      </c>
    </row>
    <row r="7" spans="1:4">
      <c r="A7" s="4" t="s">
        <v>68</v>
      </c>
      <c r="B7" s="5" t="n">
        <v>140439501</v>
      </c>
      <c r="C7" s="5" t="n">
        <v>140439501</v>
      </c>
      <c r="D7" s="5" t="n">
        <v>140189501</v>
      </c>
    </row>
    <row r="8" spans="1:4">
      <c r="A8" s="4" t="s">
        <v>338</v>
      </c>
      <c r="C8" s="5" t="n">
        <v>13875000</v>
      </c>
    </row>
    <row r="9" spans="1:4">
      <c r="A9" s="4" t="s">
        <v>339</v>
      </c>
      <c r="B9" s="7" t="n">
        <v>693750</v>
      </c>
      <c r="C9" s="7" t="n">
        <v>693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30</v>
      </c>
    </row>
    <row r="2" spans="1:3">
      <c r="A2" s="3" t="s">
        <v>60</v>
      </c>
    </row>
    <row r="3" spans="1:3">
      <c r="A3" s="4" t="s">
        <v>61</v>
      </c>
      <c r="B3" s="7" t="n">
        <v>3633009</v>
      </c>
      <c r="C3" s="7" t="n">
        <v>0</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5" t="n">
        <v>500000000</v>
      </c>
      <c r="C7" s="5" t="n">
        <v>500000000</v>
      </c>
    </row>
    <row r="8" spans="1:3">
      <c r="A8" s="4" t="s">
        <v>66</v>
      </c>
      <c r="B8" s="8" t="n">
        <v>0.001</v>
      </c>
      <c r="C8" s="8" t="n">
        <v>0.001</v>
      </c>
    </row>
    <row r="9" spans="1:3">
      <c r="A9" s="4" t="s">
        <v>67</v>
      </c>
      <c r="B9" s="5" t="n">
        <v>140439501</v>
      </c>
      <c r="C9" s="5" t="n">
        <v>140189501</v>
      </c>
    </row>
    <row r="10" spans="1:3">
      <c r="A10" s="4" t="s">
        <v>68</v>
      </c>
      <c r="B10" s="5" t="n">
        <v>140439501</v>
      </c>
      <c r="C10" s="5" t="n">
        <v>1401895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30</v>
      </c>
    </row>
    <row r="3" spans="1:3">
      <c r="A3" s="3" t="s">
        <v>144</v>
      </c>
    </row>
    <row r="4" spans="1:3">
      <c r="A4" s="4" t="s">
        <v>341</v>
      </c>
      <c r="B4" s="5" t="n">
        <v>13875000</v>
      </c>
      <c r="C4" s="5" t="n">
        <v>0</v>
      </c>
    </row>
    <row r="5" spans="1:3">
      <c r="A5" s="4" t="s">
        <v>342</v>
      </c>
      <c r="B5" s="5" t="n">
        <v>13875000</v>
      </c>
    </row>
    <row r="6" spans="1:3">
      <c r="A6" s="4" t="s">
        <v>343</v>
      </c>
      <c r="B6" s="4" t="s">
        <v>211</v>
      </c>
    </row>
    <row r="7" spans="1:3">
      <c r="A7" s="4" t="s">
        <v>344</v>
      </c>
      <c r="B7" s="4" t="s">
        <v>211</v>
      </c>
      <c r="C7"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346</v>
      </c>
      <c r="C1" s="2" t="s">
        <v>347</v>
      </c>
      <c r="D1" s="2" t="s">
        <v>348</v>
      </c>
      <c r="E1" s="2" t="s">
        <v>2</v>
      </c>
    </row>
    <row r="2" spans="1:5">
      <c r="A2" s="3" t="s">
        <v>349</v>
      </c>
    </row>
    <row r="3" spans="1:5">
      <c r="A3" s="4" t="s">
        <v>350</v>
      </c>
      <c r="E3" s="5" t="n">
        <v>250000</v>
      </c>
    </row>
    <row r="4" spans="1:5">
      <c r="A4" s="4" t="s">
        <v>351</v>
      </c>
    </row>
    <row r="5" spans="1:5">
      <c r="A5" s="3" t="s">
        <v>349</v>
      </c>
    </row>
    <row r="6" spans="1:5">
      <c r="A6" s="4" t="s">
        <v>350</v>
      </c>
      <c r="D6" s="5" t="n">
        <v>250000</v>
      </c>
    </row>
    <row r="7" spans="1:5">
      <c r="A7" s="4" t="s">
        <v>352</v>
      </c>
      <c r="B7" s="7" t="n">
        <v>50000</v>
      </c>
      <c r="C7" s="7" t="n">
        <v>100000</v>
      </c>
    </row>
    <row r="8" spans="1:5">
      <c r="A8" s="4" t="s">
        <v>353</v>
      </c>
      <c r="C8" s="5" t="n">
        <v>1150895</v>
      </c>
    </row>
    <row r="9" spans="1:5">
      <c r="A9" s="4" t="s">
        <v>354</v>
      </c>
      <c r="B9" s="5" t="n">
        <v>50000</v>
      </c>
    </row>
    <row r="10" spans="1:5">
      <c r="A10" s="4" t="s">
        <v>355</v>
      </c>
      <c r="B10" s="7" t="n">
        <v>287724</v>
      </c>
    </row>
    <row r="11" spans="1:5">
      <c r="A11" s="4" t="s">
        <v>356</v>
      </c>
      <c r="B11" s="5" t="n">
        <v>1150895</v>
      </c>
    </row>
    <row r="12" spans="1:5">
      <c r="A12" s="4" t="s">
        <v>357</v>
      </c>
      <c r="B12" s="7" t="n">
        <v>287500</v>
      </c>
    </row>
    <row r="13" spans="1:5">
      <c r="A13" s="4" t="s">
        <v>358</v>
      </c>
      <c r="B13" s="5" t="n">
        <v>150000</v>
      </c>
    </row>
    <row r="14" spans="1:5">
      <c r="A14" s="4" t="s">
        <v>359</v>
      </c>
      <c r="B14" s="7" t="n">
        <v>13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0082</v>
      </c>
      <c r="C4" s="7" t="n">
        <v>11720</v>
      </c>
      <c r="D4" s="7" t="n">
        <v>79717</v>
      </c>
      <c r="E4" s="7" t="n">
        <v>55204</v>
      </c>
    </row>
    <row r="5" spans="1:5">
      <c r="A5" s="4" t="s">
        <v>74</v>
      </c>
      <c r="B5" s="5" t="n">
        <v>461982</v>
      </c>
      <c r="C5" s="5" t="n">
        <v>25696</v>
      </c>
      <c r="D5" s="5" t="n">
        <v>3004210</v>
      </c>
      <c r="E5" s="5" t="n">
        <v>61993</v>
      </c>
    </row>
    <row r="6" spans="1:5">
      <c r="A6" s="4" t="s">
        <v>75</v>
      </c>
      <c r="B6" s="5" t="n">
        <v>62334</v>
      </c>
      <c r="C6" s="5" t="n">
        <v>23006</v>
      </c>
      <c r="D6" s="5" t="n">
        <v>236044</v>
      </c>
      <c r="E6" s="5" t="n">
        <v>79739</v>
      </c>
    </row>
    <row r="7" spans="1:5">
      <c r="A7" s="4" t="s">
        <v>76</v>
      </c>
      <c r="B7" s="5" t="n">
        <v>2710</v>
      </c>
      <c r="C7" s="5" t="n">
        <v>3154</v>
      </c>
      <c r="D7" s="5" t="n">
        <v>7797</v>
      </c>
      <c r="E7" s="5" t="n">
        <v>11769</v>
      </c>
    </row>
    <row r="8" spans="1:5">
      <c r="A8" s="4" t="s">
        <v>77</v>
      </c>
      <c r="B8" s="5" t="n">
        <v>6429</v>
      </c>
      <c r="C8" s="5" t="n">
        <v>0</v>
      </c>
      <c r="D8" s="5" t="n">
        <v>34830</v>
      </c>
      <c r="E8" s="5" t="n">
        <v>40000</v>
      </c>
    </row>
    <row r="9" spans="1:5">
      <c r="A9" s="4" t="s">
        <v>78</v>
      </c>
      <c r="B9" s="5" t="n">
        <v>553537</v>
      </c>
      <c r="C9" s="5" t="n">
        <v>63576</v>
      </c>
      <c r="D9" s="5" t="n">
        <v>3362598</v>
      </c>
      <c r="E9" s="5" t="n">
        <v>248705</v>
      </c>
    </row>
    <row r="10" spans="1:5">
      <c r="A10" s="3" t="s">
        <v>79</v>
      </c>
    </row>
    <row r="11" spans="1:5">
      <c r="A11" s="4" t="s">
        <v>80</v>
      </c>
      <c r="B11" s="5" t="n">
        <v>251040</v>
      </c>
      <c r="C11" s="5" t="n">
        <v>5102</v>
      </c>
      <c r="D11" s="5" t="n">
        <v>5227931</v>
      </c>
      <c r="E11" s="5" t="n">
        <v>15715</v>
      </c>
    </row>
    <row r="12" spans="1:5">
      <c r="A12" s="4" t="s">
        <v>81</v>
      </c>
      <c r="B12" s="5" t="n">
        <v>-579371</v>
      </c>
      <c r="C12" s="5" t="n">
        <v>0</v>
      </c>
      <c r="D12" s="5" t="n">
        <v>-836355</v>
      </c>
      <c r="E12" s="5" t="n">
        <v>0</v>
      </c>
    </row>
    <row r="13" spans="1:5">
      <c r="A13" s="4" t="s">
        <v>82</v>
      </c>
      <c r="B13" s="5" t="n">
        <v>-926</v>
      </c>
      <c r="C13" s="5" t="n">
        <v>-2</v>
      </c>
      <c r="D13" s="5" t="n">
        <v>-3311</v>
      </c>
      <c r="E13" s="5" t="n">
        <v>-27</v>
      </c>
    </row>
    <row r="14" spans="1:5">
      <c r="A14" s="4" t="s">
        <v>83</v>
      </c>
      <c r="B14" s="5" t="n">
        <v>-135</v>
      </c>
      <c r="C14" s="5" t="n">
        <v>518</v>
      </c>
      <c r="D14" s="5" t="n">
        <v>-135</v>
      </c>
      <c r="E14" s="5" t="n">
        <v>-8355</v>
      </c>
    </row>
    <row r="15" spans="1:5">
      <c r="A15" s="4" t="s">
        <v>84</v>
      </c>
      <c r="B15" s="5" t="n">
        <v>-329392</v>
      </c>
      <c r="C15" s="5" t="n">
        <v>5618</v>
      </c>
      <c r="D15" s="5" t="n">
        <v>4388130</v>
      </c>
      <c r="E15" s="5" t="n">
        <v>7333</v>
      </c>
    </row>
    <row r="16" spans="1:5">
      <c r="A16" s="4" t="s">
        <v>85</v>
      </c>
      <c r="B16" s="7" t="n">
        <v>-224145</v>
      </c>
      <c r="C16" s="7" t="n">
        <v>-69194</v>
      </c>
      <c r="D16" s="7" t="n">
        <v>-7750728</v>
      </c>
      <c r="E16" s="7" t="n">
        <v>-256038</v>
      </c>
    </row>
    <row r="17" spans="1:5">
      <c r="A17" s="4" t="s">
        <v>86</v>
      </c>
      <c r="B17" s="7" t="n">
        <v>0</v>
      </c>
      <c r="C17" s="7" t="n">
        <v>0</v>
      </c>
      <c r="D17" s="9" t="n">
        <v>-0.06</v>
      </c>
      <c r="E17" s="7" t="n">
        <v>0</v>
      </c>
    </row>
    <row r="18" spans="1:5">
      <c r="A18" s="4" t="s">
        <v>87</v>
      </c>
      <c r="B18" s="5" t="n">
        <v>140192248</v>
      </c>
      <c r="C18" s="5" t="n">
        <v>140086753</v>
      </c>
      <c r="D18" s="5" t="n">
        <v>140190410</v>
      </c>
      <c r="E18" s="5" t="n">
        <v>139943137</v>
      </c>
    </row>
    <row r="19" spans="1:5">
      <c r="A19" s="3" t="s">
        <v>88</v>
      </c>
    </row>
    <row r="20" spans="1:5">
      <c r="A20" s="4" t="s">
        <v>85</v>
      </c>
      <c r="B20" s="7" t="n">
        <v>-224145</v>
      </c>
      <c r="C20" s="7" t="n">
        <v>-69194</v>
      </c>
      <c r="D20" s="7" t="n">
        <v>-7750728</v>
      </c>
      <c r="E20" s="7" t="n">
        <v>-256038</v>
      </c>
    </row>
    <row r="21" spans="1:5">
      <c r="A21" s="4" t="s">
        <v>89</v>
      </c>
      <c r="B21" s="5" t="n">
        <v>17408</v>
      </c>
      <c r="C21" s="5" t="n">
        <v>-3263</v>
      </c>
      <c r="D21" s="5" t="n">
        <v>-36924</v>
      </c>
      <c r="E21" s="5" t="n">
        <v>5883</v>
      </c>
    </row>
    <row r="22" spans="1:5">
      <c r="A22" s="4" t="s">
        <v>90</v>
      </c>
      <c r="B22" s="7" t="n">
        <v>-206737</v>
      </c>
      <c r="C22" s="7" t="n">
        <v>-72457</v>
      </c>
      <c r="D22" s="7" t="n">
        <v>-7787652</v>
      </c>
      <c r="E22" s="7" t="n">
        <v>-2501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71</v>
      </c>
    </row>
    <row r="3" spans="1:3">
      <c r="A3" s="3" t="s">
        <v>92</v>
      </c>
    </row>
    <row r="4" spans="1:3">
      <c r="A4" s="4" t="s">
        <v>85</v>
      </c>
      <c r="B4" s="7" t="n">
        <v>-7750728</v>
      </c>
      <c r="C4" s="7" t="n">
        <v>-256038</v>
      </c>
    </row>
    <row r="5" spans="1:3">
      <c r="A5" s="3" t="s">
        <v>93</v>
      </c>
    </row>
    <row r="6" spans="1:3">
      <c r="A6" s="4" t="s">
        <v>94</v>
      </c>
      <c r="B6" s="5" t="n">
        <v>320929</v>
      </c>
      <c r="C6" s="5" t="n">
        <v>0</v>
      </c>
    </row>
    <row r="7" spans="1:3">
      <c r="A7" s="4" t="s">
        <v>81</v>
      </c>
      <c r="B7" s="5" t="n">
        <v>-836355</v>
      </c>
      <c r="C7" s="5" t="n">
        <v>0</v>
      </c>
    </row>
    <row r="8" spans="1:3">
      <c r="A8" s="4" t="s">
        <v>95</v>
      </c>
      <c r="B8" s="5" t="n">
        <v>4735477</v>
      </c>
      <c r="C8" s="5" t="n">
        <v>0</v>
      </c>
    </row>
    <row r="9" spans="1:3">
      <c r="A9" s="3" t="s">
        <v>96</v>
      </c>
    </row>
    <row r="10" spans="1:3">
      <c r="A10" s="4" t="s">
        <v>34</v>
      </c>
      <c r="B10" s="5" t="n">
        <v>-18967</v>
      </c>
      <c r="C10" s="5" t="n">
        <v>0</v>
      </c>
    </row>
    <row r="11" spans="1:3">
      <c r="A11" s="4" t="s">
        <v>33</v>
      </c>
      <c r="B11" s="5" t="n">
        <v>-4745</v>
      </c>
      <c r="C11" s="5" t="n">
        <v>15226</v>
      </c>
    </row>
    <row r="12" spans="1:3">
      <c r="A12" s="4" t="s">
        <v>97</v>
      </c>
      <c r="B12" s="5" t="n">
        <v>-10990</v>
      </c>
      <c r="C12" s="5" t="n">
        <v>-13238</v>
      </c>
    </row>
    <row r="13" spans="1:3">
      <c r="A13" s="4" t="s">
        <v>40</v>
      </c>
      <c r="B13" s="5" t="n">
        <v>72159</v>
      </c>
      <c r="C13" s="5" t="n">
        <v>-999</v>
      </c>
    </row>
    <row r="14" spans="1:3">
      <c r="A14" s="4" t="s">
        <v>98</v>
      </c>
      <c r="B14" s="5" t="n">
        <v>-3493220</v>
      </c>
      <c r="C14" s="5" t="n">
        <v>-255049</v>
      </c>
    </row>
    <row r="15" spans="1:3">
      <c r="A15" s="3" t="s">
        <v>99</v>
      </c>
    </row>
    <row r="16" spans="1:3">
      <c r="A16" s="4" t="s">
        <v>100</v>
      </c>
      <c r="B16" s="5" t="n">
        <v>-37370</v>
      </c>
      <c r="C16" s="5" t="n">
        <v>0</v>
      </c>
    </row>
    <row r="17" spans="1:3">
      <c r="A17" s="4" t="s">
        <v>101</v>
      </c>
      <c r="B17" s="5" t="n">
        <v>-37370</v>
      </c>
      <c r="C17" s="5" t="n">
        <v>0</v>
      </c>
    </row>
    <row r="18" spans="1:3">
      <c r="A18" s="3" t="s">
        <v>102</v>
      </c>
    </row>
    <row r="19" spans="1:3">
      <c r="A19" s="4" t="s">
        <v>103</v>
      </c>
      <c r="B19" s="5" t="n">
        <v>6400</v>
      </c>
      <c r="C19" s="5" t="n">
        <v>17000</v>
      </c>
    </row>
    <row r="20" spans="1:3">
      <c r="A20" s="4" t="s">
        <v>104</v>
      </c>
      <c r="B20" s="5" t="n">
        <v>-91600</v>
      </c>
      <c r="C20" s="5" t="n">
        <v>-64000</v>
      </c>
    </row>
    <row r="21" spans="1:3">
      <c r="A21" s="4" t="s">
        <v>105</v>
      </c>
      <c r="B21" s="5" t="n">
        <v>-200000</v>
      </c>
      <c r="C21" s="5" t="n">
        <v>0</v>
      </c>
    </row>
    <row r="22" spans="1:3">
      <c r="A22" s="4" t="s">
        <v>106</v>
      </c>
      <c r="B22" s="5" t="n">
        <v>3950000</v>
      </c>
      <c r="C22" s="5" t="n">
        <v>0</v>
      </c>
    </row>
    <row r="23" spans="1:3">
      <c r="A23" s="4" t="s">
        <v>107</v>
      </c>
      <c r="B23" s="5" t="n">
        <v>50000</v>
      </c>
      <c r="C23" s="5" t="n">
        <v>300000</v>
      </c>
    </row>
    <row r="24" spans="1:3">
      <c r="A24" s="4" t="s">
        <v>108</v>
      </c>
      <c r="B24" s="5" t="n">
        <v>3714800</v>
      </c>
      <c r="C24" s="5" t="n">
        <v>253000</v>
      </c>
    </row>
    <row r="25" spans="1:3">
      <c r="A25" s="4" t="s">
        <v>109</v>
      </c>
      <c r="B25" s="5" t="n">
        <v>-36924</v>
      </c>
      <c r="C25" s="5" t="n">
        <v>5883</v>
      </c>
    </row>
    <row r="26" spans="1:3">
      <c r="A26" s="4" t="s">
        <v>110</v>
      </c>
      <c r="B26" s="5" t="n">
        <v>147286</v>
      </c>
      <c r="C26" s="5" t="n">
        <v>3834</v>
      </c>
    </row>
    <row r="27" spans="1:3">
      <c r="A27" s="4" t="s">
        <v>111</v>
      </c>
      <c r="B27" s="5" t="n">
        <v>15895</v>
      </c>
      <c r="C27" s="5" t="n">
        <v>859</v>
      </c>
    </row>
    <row r="28" spans="1:3">
      <c r="A28" s="4" t="s">
        <v>112</v>
      </c>
      <c r="B28" s="5" t="n">
        <v>163181</v>
      </c>
      <c r="C28" s="5" t="n">
        <v>4693</v>
      </c>
    </row>
    <row r="29" spans="1:3">
      <c r="A29" s="3" t="s">
        <v>113</v>
      </c>
    </row>
    <row r="30" spans="1:3">
      <c r="A30" s="4" t="s">
        <v>114</v>
      </c>
      <c r="B30" s="5" t="n">
        <v>0</v>
      </c>
      <c r="C30" s="5" t="n">
        <v>0</v>
      </c>
    </row>
    <row r="31" spans="1:3">
      <c r="A31" s="4" t="s">
        <v>115</v>
      </c>
      <c r="B31" s="5" t="n">
        <v>0</v>
      </c>
      <c r="C31" s="5" t="n">
        <v>0</v>
      </c>
    </row>
    <row r="32" spans="1:3">
      <c r="A32" s="3" t="s">
        <v>116</v>
      </c>
    </row>
    <row r="33" spans="1:3">
      <c r="A33" s="4" t="s">
        <v>117</v>
      </c>
      <c r="B33" s="5" t="n">
        <v>215699</v>
      </c>
      <c r="C33" s="5" t="n">
        <v>0</v>
      </c>
    </row>
    <row r="34" spans="1:3">
      <c r="A34" s="4" t="s">
        <v>118</v>
      </c>
      <c r="B34" s="5" t="n">
        <v>3734300</v>
      </c>
      <c r="C34" s="5" t="n">
        <v>0</v>
      </c>
    </row>
    <row r="35" spans="1:3">
      <c r="A35" s="4" t="s">
        <v>119</v>
      </c>
      <c r="B35" s="7" t="n">
        <v>45430</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4:18:14Z</dcterms:created>
  <dcterms:modified xmlns:dcterms="http://purl.org/dc/terms/" xmlns:xsi="http://www.w3.org/2001/XMLSchema-instance" xsi:type="dcterms:W3CDTF">2017-01-17T14:18:14Z</dcterms:modified>
</cp:coreProperties>
</file>